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Descr" sheetId="7" r:id="rId7"/>
    <s:sheet name="New Accounting Standards" sheetId="8" r:id="rId8"/>
    <s:sheet name="Acquisition" sheetId="9" r:id="rId9"/>
    <s:sheet name="Property and Equipment" sheetId="10" r:id="rId10"/>
    <s:sheet name="Goodwill and Intangible Assets" sheetId="11" r:id="rId11"/>
    <s:sheet name="Discontinued Operations" sheetId="12" r:id="rId12"/>
    <s:sheet name="Debt" sheetId="13" r:id="rId13"/>
    <s:sheet name="Income Taxes" sheetId="14" r:id="rId14"/>
    <s:sheet name="Stockholders' Equity" sheetId="15" r:id="rId15"/>
    <s:sheet name="Earnings Per Share" sheetId="16" r:id="rId16"/>
    <s:sheet name="Segment Information" sheetId="17" r:id="rId17"/>
    <s:sheet name="Commitments and Contingencies" sheetId="18" r:id="rId18"/>
    <s:sheet name="Acquisition (Tables)" sheetId="19" r:id="rId19"/>
    <s:sheet name="Goodwill and Intangible Assets " sheetId="20" r:id="rId20"/>
    <s:sheet name="Discontinued Operations (Tables" sheetId="21" r:id="rId21"/>
    <s:sheet name="Debt (Tables)" sheetId="22" r:id="rId22"/>
    <s:sheet name="Earnings Per Share (Tables)" sheetId="23" r:id="rId23"/>
    <s:sheet name="Segment Information (Tables)" sheetId="24" r:id="rId24"/>
    <s:sheet name="Basis of Presentation and Des25" sheetId="25" r:id="rId25"/>
    <s:sheet name="Acquisition (Details Narrative)" sheetId="26" r:id="rId26"/>
    <s:sheet name="Acquisition - Schedule of Asset" sheetId="27" r:id="rId27"/>
    <s:sheet name="Acquisition - Schedule of Ass28" sheetId="28" r:id="rId28"/>
    <s:sheet name="Acquisition - Schedule of Opera" sheetId="29" r:id="rId29"/>
    <s:sheet name="Property and Equipment (Details" sheetId="30" r:id="rId30"/>
    <s:sheet name="Goodwill and Intangible Asset31" sheetId="31" r:id="rId31"/>
    <s:sheet name="Goodwill and Intangible Asset32" sheetId="32" r:id="rId32"/>
    <s:sheet name="Goodwill and Intangible Asset33" sheetId="33" r:id="rId33"/>
    <s:sheet name="Goodwill and Intangible Asset34" sheetId="34" r:id="rId34"/>
    <s:sheet name="Discontinued Operations (Detail" sheetId="35" r:id="rId35"/>
    <s:sheet name="Discontinued Operations - Sched" sheetId="36" r:id="rId36"/>
    <s:sheet name="Discontinued Operations - Sch37" sheetId="37" r:id="rId37"/>
    <s:sheet name="Debt (Details Narrative)" sheetId="38" r:id="rId38"/>
    <s:sheet name="Debt - Schedule of Outstanding " sheetId="39" r:id="rId39"/>
    <s:sheet name="Debt - Schedule of Outstandin40" sheetId="40" r:id="rId40"/>
    <s:sheet name="Debt - Schedule of Maturities o" sheetId="41" r:id="rId41"/>
    <s:sheet name="Income Taxes (Details Narrative" sheetId="42" r:id="rId42"/>
    <s:sheet name="Stockholders' Equity (Details N" sheetId="43" r:id="rId43"/>
    <s:sheet name="Earnings Per Share (Details Nar" sheetId="44" r:id="rId44"/>
    <s:sheet name="Earnings (Loss) Per Share - Sch" sheetId="45" r:id="rId45"/>
    <s:sheet name="Segment Information (Details Na" sheetId="46" r:id="rId46"/>
    <s:sheet name="Segment Information - Schedule " sheetId="47" r:id="rId47"/>
    <s:sheet name="Commitments and Contingencies (" sheetId="48" r:id="rId48"/>
  </s:sheets>
  <s:definedNames/>
  <s:calcPr calcId="124519" calcMode="auto" fullCalcOnLoad="1"/>
</s:workbook>
</file>

<file path=xl/sharedStrings.xml><?xml version="1.0" encoding="utf-8"?>
<sst xmlns="http://schemas.openxmlformats.org/spreadsheetml/2006/main" uniqueCount="436">
  <si>
    <t>Document and Entity Information - shares</t>
  </si>
  <si>
    <t>6 Months Ended</t>
  </si>
  <si>
    <t>Jun. 30, 2015</t>
  </si>
  <si>
    <t>Aug. 03, 2015</t>
  </si>
  <si>
    <t>Document And Entity Information</t>
  </si>
  <si>
    <t>Entity Registrant Name</t>
  </si>
  <si>
    <t>PCM, INC.</t>
  </si>
  <si>
    <t>Entity Central Index Key</t>
  </si>
  <si>
    <t>Document Type</t>
  </si>
  <si>
    <t>10-Q</t>
  </si>
  <si>
    <t>Document Period End Date</t>
  </si>
  <si>
    <t>Jun. 30,
		2015</t>
  </si>
  <si>
    <t>Amendment Flag</t>
  </si>
  <si>
    <t>false</t>
  </si>
  <si>
    <t>Current Fiscal Year End Date</t>
  </si>
  <si>
    <t>--12-31</t>
  </si>
  <si>
    <t>Entity Filer Category</t>
  </si>
  <si>
    <t>Accelerated Filer</t>
  </si>
  <si>
    <t>Entity Common Stock, Shares Outstanding</t>
  </si>
  <si>
    <t>Trading Symbol</t>
  </si>
  <si>
    <t>PCMI</t>
  </si>
  <si>
    <t>Document Fiscal Period Focus</t>
  </si>
  <si>
    <t>Q2</t>
  </si>
  <si>
    <t>Document Fiscal Year Focus</t>
  </si>
  <si>
    <t>Condensed Consolidated Balance Sheets (Unaudited) - USD ($) $ in Thousands</t>
  </si>
  <si>
    <t>Dec. 31, 2014</t>
  </si>
  <si>
    <t>Current assets:</t>
  </si>
  <si>
    <t>Cash and cash equivalents</t>
  </si>
  <si>
    <t>Accounts receivable, net of allowances of $592 and $426</t>
  </si>
  <si>
    <t>Inventories</t>
  </si>
  <si>
    <t>Prepaid expenses and other current assets</t>
  </si>
  <si>
    <t>Deferred income taxes</t>
  </si>
  <si>
    <t>Current assets of discontinued operations</t>
  </si>
  <si>
    <t>Total current assets</t>
  </si>
  <si>
    <t>Property and equipment, net</t>
  </si>
  <si>
    <t>Goodwill</t>
  </si>
  <si>
    <t>Intangible assets, net</t>
  </si>
  <si>
    <t>Other assets</t>
  </si>
  <si>
    <t>Non-current assets of discontinued operations</t>
  </si>
  <si>
    <t>Total assets</t>
  </si>
  <si>
    <t>Current liabilities:</t>
  </si>
  <si>
    <t>Accounts payable</t>
  </si>
  <si>
    <t>Accrued expenses and other current liabilities</t>
  </si>
  <si>
    <t>Deferred revenue</t>
  </si>
  <si>
    <t>Line of credit</t>
  </si>
  <si>
    <t>Notes payable - current</t>
  </si>
  <si>
    <t>Current liabilities of discontinued operations</t>
  </si>
  <si>
    <t>Total current liabilities</t>
  </si>
  <si>
    <t>Notes payable</t>
  </si>
  <si>
    <t>Other long-term liabilities</t>
  </si>
  <si>
    <t>Total liabilities</t>
  </si>
  <si>
    <t>Commitments and contingencies</t>
  </si>
  <si>
    <t>Stockholders' equity:</t>
  </si>
  <si>
    <t>Preferred stock, $0.001 par value; 5,000,000 shares authorized; none issued and outstanding</t>
  </si>
  <si>
    <t>Common stock, $0.001 par value; 30,000,000 shares authorized; 15,902,012 and 15,758,714 shares issued; 12,096,724 and 12,267,550 shares outstanding</t>
  </si>
  <si>
    <t>Additional paid-in capital</t>
  </si>
  <si>
    <t>Treasury stock, at cost: 3,805,288 and 3,491,164 shares</t>
  </si>
  <si>
    <t>Accumulated other comprehensive income</t>
  </si>
  <si>
    <t>Retained earnings</t>
  </si>
  <si>
    <t>Total stockholders' equity</t>
  </si>
  <si>
    <t>Total liabilities and stockholders' equity</t>
  </si>
  <si>
    <t>Condensed Consolidated Balance Sheets (Unaudited) (Parenthetical) - USD ($) $ in Thousands</t>
  </si>
  <si>
    <t>Statement of Financial Position [Abstract]</t>
  </si>
  <si>
    <t>Accounts receivable, net of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Jun. 30, 2014</t>
  </si>
  <si>
    <t>Income Statement [Abstract]</t>
  </si>
  <si>
    <t>Net sales</t>
  </si>
  <si>
    <t>Cost of goods sold</t>
  </si>
  <si>
    <t>Gross profit</t>
  </si>
  <si>
    <t>Selling, general and administrative expenses</t>
  </si>
  <si>
    <t>Operating profit (loss)</t>
  </si>
  <si>
    <t>Interest expense, net</t>
  </si>
  <si>
    <t>Income (loss) from continuing operations before income taxes</t>
  </si>
  <si>
    <t>Income tax expense (benefit)</t>
  </si>
  <si>
    <t>Income (loss) from continuing operations</t>
  </si>
  <si>
    <t>Income (loss) from discontinued operations, net of taxes</t>
  </si>
  <si>
    <t>Net income (loss)</t>
  </si>
  <si>
    <t>Basic EPS:</t>
  </si>
  <si>
    <t>Diluted EPS:</t>
  </si>
  <si>
    <t>Weighted average number of common shares outstanding:</t>
  </si>
  <si>
    <t>Basic</t>
  </si>
  <si>
    <t>Diluted</t>
  </si>
  <si>
    <t>Condensed Consolidated Statements of Comprehensive Income (Loss) (Unaudited) - USD ($) $ in Thousands</t>
  </si>
  <si>
    <t>Statement of Comprehensive Income [Abstract]</t>
  </si>
  <si>
    <t>Comprehensive income (loss):</t>
  </si>
  <si>
    <t>Foreign currency translation adjustments</t>
  </si>
  <si>
    <t>Total other comprehensive income (loss)</t>
  </si>
  <si>
    <t>Comprehensive income (loss)</t>
  </si>
  <si>
    <t>Condensed Consolidated Statements of Cash Flows (Unaudited) - USD ($) $ in Thousands</t>
  </si>
  <si>
    <t>Cash Flows From Operating Activities</t>
  </si>
  <si>
    <t>Adjustments to reconcile net income to net cash provided by (used in) operating activities:</t>
  </si>
  <si>
    <t>Depreciation and amortization</t>
  </si>
  <si>
    <t>Write-off of software work in process</t>
  </si>
  <si>
    <t>Provision for deferred income taxes</t>
  </si>
  <si>
    <t>Excess tax benefit related to stock option exercises</t>
  </si>
  <si>
    <t>Non-cash stock-based compensation</t>
  </si>
  <si>
    <t>Change in operating assets and liabilities:</t>
  </si>
  <si>
    <t>Accounts receivable</t>
  </si>
  <si>
    <t>Total adjustments</t>
  </si>
  <si>
    <t>Net cash provided by (used in) operating activities</t>
  </si>
  <si>
    <t>Cash Flows From Investing Activities</t>
  </si>
  <si>
    <t>Acquisition of assets of En Pointe</t>
  </si>
  <si>
    <t>Purchases of property and equipment</t>
  </si>
  <si>
    <t>Net cash used in investing activities</t>
  </si>
  <si>
    <t>Cash Flows From Financing Activities</t>
  </si>
  <si>
    <t>Net borrowings (payments) under line of credit</t>
  </si>
  <si>
    <t>Borrowings under note payable</t>
  </si>
  <si>
    <t>Payments under notes payable</t>
  </si>
  <si>
    <t>Change in book overdraft</t>
  </si>
  <si>
    <t>Payments of obligations under capital leases</t>
  </si>
  <si>
    <t>Payments of earn-out liability</t>
  </si>
  <si>
    <t>Net proceeds from stock issued under stock option plans</t>
  </si>
  <si>
    <t>Payments for deferred financing costs</t>
  </si>
  <si>
    <t>Common shares repurchased and held in treasury</t>
  </si>
  <si>
    <t>Net cash provided by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t>
  </si>
  <si>
    <t>Supplemental Non-Cash Investing and Financing Activities</t>
  </si>
  <si>
    <t>Earn-out liability</t>
  </si>
  <si>
    <t>Financed purchase of property and equipment</t>
  </si>
  <si>
    <t>Basis of Presentation and Description of Company</t>
  </si>
  <si>
    <t>Organization, Consolidation and Presentation of Financial Statements [Abstract]</t>
  </si>
  <si>
    <t>1. Basis of Presentation and Description of Company PCM, Inc. is a leading multi-vendor
provider of technology products, services and solutions offered through our dedicated sales force and field service teams and direct
marketing channels. Since our founding in 1987, we have served our customers by offering products and services from vendors such
as Apple, Cisco, Dell, HP, Ingram Micro, Lenovo, Microsoft and Tech Data. We add additional value by incorporating products and
services into comprehensive solutions. Our sales and marketing efforts allow our vendor partners to reach multiple customer segments
including small, medium and enterprise businesses, state, local and federal governments, educational institutions and individual
consumers. We have prepared the unaudited condensed
consolidated financial statements included herein pursuant to the rules and regulations of the Securities and Exchange Commission
(SEC) and in conformity with accounting principles generally accepted in the United States of America, or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 Certain
information and footnote disclosures normally included in financial statements prepared in accordance with GAAP have been condensed
or omitted pursuant to such rules and regulations for interim financial reporting. In the opinion of management, all adjustments,
consisting only of normal recurring items which are necessary for a fair presentation, have been included. The results for interim
periods are not necessarily indicative of the results that may be expected for any other interim period or for the full year. These
unaudited condensed consolidated financial statements should be read in conjunction with the audited consolidated financial statements
and the notes thereto included in our Annual Report on Form 10-K for the year ended December 31, 2014 and all of our other periodic
filings, including Current Reports on Form 8-K, filed with the SEC after the end of our 2014 fiscal year and through the date of
this report. We operate under three reportable operating
segments - Commercial, Public Sector and MacMall. Our segments are primarily aligned based upon their respective customer base.
We include corporate related expenses such as legal, accounting, information technology, product management and other administrative
costs that are not otherwise included in our reportable operating segments in Corporate&amp; Other. In April 2015, we completed the acquisition
of certain assets of En Pointe Technologies Sales, Inc. (En Pointe), one of the nations largest independent
IT solutions providers, headquartered in Southern California. The operating results of En Pointe from the date of acquisition have
been included in our Commercial and Public Sector segments. See Note 3 below for more information regarding the En Pointe acquisition. During 2014, we discontinued the operation
of all four of our retail stores, located in Huntington Beach, Santa Monica and Torrance, California and Chicago, Illinois, and
our OnSale and eCost businesses. We reflected the results of these operations, which were historically reported as a part of our
MacMall segment, as discontinued operations for all periods presented herein in our Condensed Consolidated Balance Sheets and Condensed
Consolidated Statements of Operations. We sell primarily to customers in the
United States, and maintain offices throughout the United States, as well as in Montreal, Canada and Manila, Philippines. In the
three months ended June 30, 2015, we generated approximately 73% of our revenue in our Commercial segment, 22% of our revenue in
our Public Sector segment and 5% of our revenue in our MacMall segment. In the six months ended June 30, 2015, we generated approximately
76% of our revenue in our Commercial segment, 18% of our revenue in our Public Sector segment and 6% of our revenue in our MacMall
segment. Our Commercial segment sells complex
products, services and solutions to commercial businesses in the United States, using multiple sales channels, including a field
relationship-based selling model, an outbound phone based sales force, a field services organization and an online extranet. 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 Our MacMall segment consists of sales
made via telephone and the Internet to consumers, small businesses and creative professionals.</t>
  </si>
  <si>
    <t>New Accounting Standards</t>
  </si>
  <si>
    <t>Accounting Policies [Abstract]</t>
  </si>
  <si>
    <t>2. New Accounting Standards In February 2015, the FASB issued ASU
2015-02, Consolidation, which amend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Adoption of ASU 2015-02
is not expected to have a material effect on our consolidated financial statements. In January 2015, the FASB issued ASU
2015-01, Income Statement - Extraordinary and Unusual Items, with the objective of simplifying income statement presentation
requirements by eliminating the concept of extraordinary items from GAAP, but retaining current presentation and disclosure requirements
for an event or transaction that is of an unusual nature or of a type that indicates infrequency of occurrence. ASU 2015-01 is
effective prospectively for fiscal years and interim periods within those fiscal years, beginning after December 15, 2015, with
early adoption permitted. Adoption of ASU 2015-01 is not expected to have a material effect on our consolidated financial statements. In April 2014, the FASB issued ASU
No. 2014-08, Presentation of Financial Statements (Topic 205) and Property, Plant, and Equipment (Topic 360): Reporting Discontinued
Operations and Disclosures of Disposals of Components of an Entity (ASU 2014-08), which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operations criteria. ASU 2014-08 is effective
for disposals that occur in annual periods (and interim periods therein) beginning on or after December 15, 2014. We had no disposals
during the six months ended June 30, 2015. The adoption of ASU 2014-08 effective January 1, 2015 did not have an effect on our
consolidated financial statements.</t>
  </si>
  <si>
    <t>Acquisition</t>
  </si>
  <si>
    <t>Business Combinations [Abstract]</t>
  </si>
  <si>
    <t>3. Acquisition En Pointe On April 1, 2015, we completed the acquisition
of certain assets of En Pointe, one of the nations largest independent IT solutions providers, headquartered in Southern
California. En Pointe is the largest acquisition by PCM to date based on revenues, and is expected to significantly enhance PCMs
relationships with several key vendor partners, provide incremental advanced technical certifications and operational expertise
in key practice areas, and bring the consolidated business significantly increased scale. We acquired the assets of En Pointes
IT solutions provider business, excluding cash and other current tangible assets such as accounts receivable. The assets were acquired
by an indirect wholly-owned subsidiary of PCM, which subsidiary now operates under the En Pointe brand. Under the terms of the
agreement, we paid an initial purchase price of $15 million in cash and an additional $2.3 million for inventory. We agreed to
pay certain contingent earn-out consideration, including 22.5% of the future adjusted gross profit of the business and 10% of certain
service revenues over the three years following the closing of the acquisition. As of June 30, 2015, we have estimated that the fair
value of contingent consideration to be paid throughout the earn-out period ending March 31, 2018 to be approximately $32.5
million. The fair value of this contingent consideration is determined based on a probability weighted average of possible outcomes
that would occur should certain financial metrics be reached. Because there is no market data available to use in valuing
the contingent consideration, the Company developed its own assumptions related to the future financial performance of the businesses
to determine the fair value of this liability. As such, the valuation of the contingent consideration is determined using Level
3 inputs. The significant inputs into the calculation of the contingent consideration as of June 30, 2015 include projected gross
profit values of En Pointe and the weighted average cost of capital, which is preliminarily determined to be 13%. The undiscounted
estimate of the range of outcomes for the earn-out liability is approximately $10.5 million to $120.7 million. The accounting for the acquisition of
En Pointe is currently preliminary and we continue to obtain information relative to the fair values of certain assets acquired
and certain liabilities assumed in the transaction. The purchase price has been allocated to the acquired assets and assumed liabilities,
which include, but are not limited to, fixed assets, licenses, intangible assets and professional liabilities, based on estimated
fair values as of the date of acquisition. The final fair value determination of the acquired assets and assumed liabilities will
be based on appraisal reports, discounted cash flow analyses, actuarial analyses or other appropriate valuation techniques. We
expect to finalize the final fair value determination and purchase price allocation for En Pointe within a year of the closing
of the acquisition. Based on a preliminary purchase price
allocation as described above, we recorded the following estimated fair values of the certain assets acquired and liabilities assumed
at the date of the En Pointe acquisition (in thousands):
Purchase price paid $ 17,295
Inventories 4,004
Prepaid expenses and other current assets 1,598
Property and equipment 439
Intangible assets:
Customer relationships(1) 4,300
Trademarks and trade names(2) 2,000
Non-compete agreements(3) 1,860
Total intangible assets 8,160
Other long-term assets 115
Total assets acquired 14,316
Accounts payable 2,157
Accrued liabilities 2,689
Earn-out liabilities 32,500
Deferred revenue 275
Other liabilities 34
Total liabilities assumed 37,655
Goodwill(4) $ 40,634 (1) Estimated useful life of this asset is
20 years. (2) Estimated useful life of this asset is
3 years. (3) Estimated useful life of this asset is
4 years. (4) This goodwill acquired as part of the
En Pointe acquisition is recorded as part of our Commercial segment. During the three months ended June 30,
2015, we made $2.0 million of earn-out payments to the sellers of En Pointe. As of June 30, 2015, we had $10.8 million and $19.7
million of accrued earn-out liability included in Accrued expenses and other current liabilities and Other
long-term liabilities, respectively, on our Condensed Consolidated Balance Sheets. We recorded approximately $0.3 million
of amortization expense during the three months ended June 30, 2015 related to the $8.2 million of intangible assets acquired in
the En Pointe transaction. The goodwill resulting from the En Pointe acquisition is deductible for tax purposes. Following the completion of the acquisition
on April 1, 2015, the results of our En Pointe operations, which generated $136.9 million of net sales and $10.3 million of operating
profit during the three months ended June 30, 2015, have been included in the results of our Commercial and Public Sector business
segments for the three months and six months ended June 30, 2015. The following table sets forth our results
of operations on a pro forma basis as though the En Pointe acquisition had been completed as of the beginning of the periods presented
(in thousands, except per share amounts):
Three Months Ended June 30, Six Months Ended June 30,
2015 2014 2015 2014
Net sales $ 478,871 $ 451,975 $ 892,857 $ 866,016
Operating profit (loss) 850 6,409 (3,406 ) 12,054
Income (loss) from continuing operations 175 3,196 (5,128 ) 5,812
Net income (loss) 249 2,498 (2,819 ) 4,967
Basic and Diluted Earnings (Loss) Per Common Share
Basic $ 0.02 $ 0.20 $ (0.23 ) $ 0.41
Diluted 0.02 0.19 (0.23 ) 0.39
Weighted average number of common shares outstanding:
Basic 12,106 12,343 12,156 12,137
Diluted 12,665 12,945 12,156 12,841 Real Estate Transactions In March 2015, we completed the purchase
of real property in Irvine, California for approximately $5.8 million and financed $4.9 million with a long-term note. The real
property includes approximately 60,000 square feet of office and warehouse space and land. Certain of our subsidiaries were tenants
of the building, which are continuing to use the office and warehouse space. In January 2015, we completed the purchase
of certain real property in Lewis Center, Ohio for approximately $6.6 million and financed $4.575 million with a long-term note.
The real property includes approximately 12.4 acres of land together with a building for office and warehouse space of approximately
144,000 square feet. Certain of our subsidiaries were tenants of the building, which are continuing to use the office and warehouse
space. For more information on the financing
arrangements on the real estate transactions discussed above, see Note 7 below.</t>
  </si>
  <si>
    <t>Property and Equipment</t>
  </si>
  <si>
    <t>Property, Plant and Equipment [Abstract]</t>
  </si>
  <si>
    <t>4. Property and Equipment During the three months
ended June 30, 2015, after consideration of the tools acquired in the En Pointe acquisition, we wrote off approximately $3.3 million
of work-in-process software related to a CRM system, which we have abandoned in favor or En Pointes production CRM system,
and included the charge as part of Selling, general and administrative expenses on our Condensed Consolidated Statements
of Operations. We also have been in the
process of upgrading our ERP systems due to the discontinued third party support of certain of our aged legacy systems, our changing
IT needs when considering the transitioning state of our business from our origins towards becoming a leading IT solution provider
and the ongoing desire to integrate multiple systems upon which we currently operate as a result of prior acquisitions. In this
regard, we have previously purchased licenses for Microsoft Dynamics AX and other related modules to provide a complete, robust
and integrated ERP solution and have expended time, effort and resource to implement this AX solution for our legacy businesses.
We believe the implementation and upgrade of our systems should help us to gain further efficiencies across our organizations.
Our newly acquired En Pointe business has operated for a number of years on an implemented and successfully functioning SAP system.
As a result of the En Pointe acquisition, we must now consider new issues related to the costs, risks and benefits of either continuing
the implementation of our AX solution and moving En Pointe to such AX solution or moving the legacy businesses to the SAP solution.
In response, we have shifted certain of our IT development efforts towards assessing these respective costs, risks and benefits.
As of June 30, 2015, we intended to implement the AX solution for our legacy businesses. However, based on the preliminary assessment
of our IT team delivered to senior management during the first week of August 2015, we currently believe each platform is a viable
alternative. There are significant risks and uncertainties in adopting and implementing a new ERP system and as part of our assessment
of these alternatives, we are considering the fact that En Pointe has been successfully functioning on its SAP system for many
years while none of our businesses have operated on the AX system. While we believe the AX solution has many valuable features,
including many customized enhancements that could be very beneficial to our businesses, and that it has been essential that we
have undertaken our AX development efforts to date, we now must weigh the transition risk inherent with any such new solution
against the fact that En Pointe, with similar business characteristics and system needs to our legacy businesses, has been successfully
operating on its SAP system for a number of years. Based on our current and preliminary assessment of the costs, risks and benefits
of the respective ERP options, we are uncertain as to which system we will ultimately adopt and, therefore, no longer have a specific
time frame or cost estimate for implementation of either system across our respective organizations. Should we ultimately determine
that the SAP solution is the best alternative across our organizations, we expect that we will incur a non-cash charge of $20.9
million based upon the work in process software capitalized for all major phases of the design, configuration and customization
of the AX solution to date.</t>
  </si>
  <si>
    <t>Goodwill and Intangible Assets</t>
  </si>
  <si>
    <t>Goodwill and Intangible Assets Disclosure [Abstract]</t>
  </si>
  <si>
    <t>5. Goodwill and Intangible Assets Goodwill The change in the carrying amounts of
indefinite-lived goodwill was as follows (in thousands):
Commercial Segment
Balance at December 31, 2014 $ 25,510
Goodwill from En Pointe acquisition 40,634
Balance at June 30, 2015 $ 66,144 Intangible Assets The following table sets forth the amounts
recorded for intangible assets as of the periods presented (in thousands):
Weighted Average Estimated At June 30, 2015 At December 31, 2014
Useful Lives (years) Gross Amount Accumulated Amortization Net Amount Gross Amount Accumulated Amortization Net Amount
Patent, trademarks, trade names &amp; URLs 4 $ 5,300 (1) $ 219 $ 5,081 $ 3,593 (1) $ 307 $ 3,286
Customer relationships 16 6,850 1,345 5,505 2,550 1,163 1,387
Non-compete agreements 4 1,860 116 1,744   
Total intangible assets $ 14,010 $ 1,680 $ 12,330 $ 6,143 $ 1,470 $ 4,673
(1) Includes $2.9 million of trademarks with indefinite useful lives that are not amortized. Amortization expense for intangible
assets was approximately $0.4 million and $0.1 million for the three months ended June 30, 2015 and 2014, respectively, and $0.5
million and $0.2 million for the six months ended June 30, 2015 and 2014, respectively. Estimated amortization expense for intangible
assets in each of the next five years and thereafter is as follows: $0.8 million in the remainder of 2015, $1.7 million in 2016,
$1.7 million in 2017, $1.2 million in 2018, $0.6 million in 2019 and $3.5 million thereafter.</t>
  </si>
  <si>
    <t>Discontinued Operations</t>
  </si>
  <si>
    <t>Discontinued Operations and Disposal Groups [Abstract]</t>
  </si>
  <si>
    <t>6. Discontinued Operations During 2014, we discontinued the operation
of all four of our retail stores, located in Huntington Beach, Santa Monica and Torrance, California and Chicago, Illinois, and
our OnSale and eCost businesses. We reflected the results of these operations, which were historically reported as a part of our
MacMall segment, as discontinued operations for all periods presented herein. The revenues, operating and non-operating results
of the discontinued operations are reflected in a single line item entitled Income (loss) from discontinued operations,
net of taxes on our Condensed Consolidated Statements of Operations, and the related assets and liabilities are presented
in our Condensed Consolidated Balance Sheets in line items entitled Current assets of discontinued operations, Non-current
assets of discontinued operations and Current liabilities of discontinued operations for all periods presented
herein. The carrying amounts of major classes
of assets and liabilities that have been included in such balance sheet line items, as described above, in our Condensed Consolidated
Balance Sheets were as follows (in thousands):
June 30, December 31,
2015 2014
Accounts receivable, net $ 422 $ 19
Inventories, net  7
Current assets of discontinued operations 422 26
Other non-current assets  14
Non-current assets of discontinued operations  14
Total assets of discontinued operations $ 422 $ 40
Accounts payable $ 121 $ 116
Accrued expenses and other current liabilities 222 458
Deferred revenue 3 3
Current liabilities of discontinued operations $ 346 $ 577 The operating results of our discontinued
operations reported in Income (loss) from discontinued operations, net of taxes in our Condensed Consolidated Statements
of Operations were as follows (in thousands):
Three Months Ended June 30, Six Months Ended June 30,
2015 2014 2015 2013
Net sales $ (1 ) $ 11,416 $ (7 ) $ 25,132
Income (loss) before income taxes $ 109 $ (1,179 ) $ 78 $ (1,440 )
Income tax expense (benefit) 35 (481 ) 35 (595 )
Income (loss) from discontinued operations, net of taxes $ 74 $ (698 ) $ 43 $ (845 )</t>
  </si>
  <si>
    <t>Debt</t>
  </si>
  <si>
    <t>Debt Disclosure [Abstract]</t>
  </si>
  <si>
    <t>7. Debt The following table sets forth our outstanding
debt as of the periods presented (in thousands):
June 30, December 31,
2015 2014
Revolving credit facility, LIBOR plus 1.50%, maturing in September 2018 $ 69,158 $ 52,795
Note payable, LIBOR plus 1.50%, maturing in September 2018 10,626 3,255
Note payable, LIBOR plus 1.50%, maturing in September 2018 1,783 1,571
Note payable, greater of 2% or LIBOR plus 2.15%, maturing in April 2022 4,897 
Note payable, LIBOR plus 2.25%, maturing in January 2022 4,480 
Notes payable, 4.12%, 4.33% and 4.60%, maturing in March 2017 3,557 4,524
Note payable, LIBOR plus 2.25%, maturing in January 2020 7,570 7,725
Note payable, Prime plus 0.375% or LIBOR plus 2.375%, maturing in September 2016 8,716 8,917
Note payable, 4.65% matured in April 2015  164
Total 110,787 78,951
Less: Total current debt 74,110 56,536
Total non-current debt $ 36,677 $ 22,415 The following table sets forth the maturities
of our outstanding debt balance as of June 30, 2015 (in thousands):
Remainder of 2015 2016 2017 2018 2019 Thereafter Total
Total long-term debt obligations $ 2,465 $ 13,109 $ 3,076 $ 2,551 $ 8,731 $ 11,697 $ 41,629
Revolving credit facility  69,158     69,158
Total $ 2,465 $ 82,267 $ 3,076 $ 2,551 $ 8,731 $ 11,697 $ 110,787 Line of Credit and Related Notes We maintain a credit facility, which
functions as a working capital line of credit with a borrowing base of inventory and accounts receivable, including certain credit
card receivables, and a portion of the value of certain real estate. On April 7, 2015, we entered into a Fourth Amendment to Third
Amended and Restated Loan and Security Agreement (the Fourth Amendment) with certain lenders and Wells Fargo Capital
Finance, LLC as administrative and collateral agent. The Fourth Amendment to our credit facility provides for, among other things:
(i) an increase in the Maximum Credit, as defined in the Fourth Amendment, from $200 , 000,000
to $250 , 0 0 0,000;
(ii) a Maturity Date of plus a margin, depending on average excess availability under the revolving line, ranging from 1.50%
to 1.75%. 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June 30, 2015, we were in compliance with our financial covenant under
the credit facility. Loan availability under the line of
credit fluctuates daily and is affected by many factors, including eligible assets on-hand, opportunistic purchases of inventory
and availability and our utilization of early-pay discounts. At June 30, 2015, we had $149.2 million available to borrow for working
capital advances under the line of credit. In connection with, and as part of,
our revolving credit facility, we maintain two sub-lines under our revolving credit facility secured by the two parcels of real
property we own in Santa Monica, California, each with a limit of $10.9 million and $1.8 million. The $10.9 million sub-line has
a monthly principal amortization of approximately $130,000 and the $1.8 million sub-line has a monthly principal amortization of
approximately $22,000, both bearing interest at the same rate as our revolving credit facility. Other Notes Payable In March 2015, we completed the purchase
of real property in Irvine, California for approximately $5.8 million and financed $4.9 million with a long-term note. The loan
agreement provides for a seven year term and a 25 year straight-line, monthly principal repayment amortization period that begins
on May 1, 2015 with a balloon payment at maturity in April 2022. The loan is secured by the real property and contains financial
covenants substantially similar to those of our existing asset-based credit facility. In January 2015, we completed the purchase
of certain real property in Lewis Center, Ohio for approximately $6.6 million and financed $4.575 million with a long-term note.
The $4.575 million term note provides for a seven year term and a 25 year straight-line, monthly principal repayment amortization
period that began in February 2015 with a balloon payment at maturity in January 2022. The loan is secured by the real property
and contains financial covenants substantially similar to those of our existing asset-based credit facility. Throughout 2014, we entered into three
financing arrangements with a bank to finance the costs of equipment, software and professional services related to our ERP upgrade.
The total amount financed was $5.6 million, with a quarterly repayment schedule maturing in March 2017. In December 2012, we completed the purchase
of 7.9 acres of land for approximately $1.1 million and have incurred additional costs of $12.2 million through December 31, 2014
towards the construction of a new cloud data center that we opened in June 2014. In July 2013, we entered into a loan agreement
for up to $7.725 million to finance the build out of the new data center. The loan agreement provides for a five year term and
a 25 year straight-line, monthly principal repayment amortization period with a balloon payment at maturity in January 2020. The
loan is secured by the real property and contains financial covenants substantially similar to those of our existing asset-based
credit facility. In June 2011, we entered into a credit
agreement to finance the acquisition and improvement of the real property we purchased in March 2011 in El Segundo, California.
The credit agreement provides for a five year term and a 25 year straight-line, monthly principal repayment amortization period
with a balloon payment at maturity in September 2016. The loan is secured by the real property and contains financial covenants
substantially similar to those of our existing asset-based credit facility. At June 30, 2015, the effective weighted
average annual interest rate on our outstanding amounts under the credit facility, term note and variable interest rate notes payable
was 1.93%. The carrying amounts of our line of
credit borrowings and notes payable approximate their fair value based upon the current rates offered to us for obligations of
similar terms and remaining maturities.</t>
  </si>
  <si>
    <t>Income Taxes</t>
  </si>
  <si>
    <t>Income Tax Disclosure [Abstract]</t>
  </si>
  <si>
    <t>8. Income Taxes We determine our interim income tax
provision by applying our effective income tax rate expected to be applicable for the full fiscal year to pre-tax income (loss)
for the interim periods. Accounting for Uncertainty in Income Taxes At June 30, 2015, we had no unrecognized
tax positions. For the three and six months ended June 30, 2015 and 2014, we did not recognize any interest or penalties for uncertain
tax positions. There were also no accrued interest and penalties at June 30, 2015 and December 31, 2014. We do not anticipate any
significant increases in our unrecognized tax benefits within the next twelve months. Further, since we did not have any unrecognized
tax benefits at June 30, 2015, we do not anticipate any significant decreases within the next twelve months. We are subject to U.S. income tax examinations
for years subsequent to 2009, and state and foreign income tax examinations for years following 2010.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Stockholders' Equity</t>
  </si>
  <si>
    <t>Equity [Abstract]</t>
  </si>
  <si>
    <t>9. Stockholders Equity We have a board approved discretionary
stock repurchase program under which shares may be repurchased from time to time at prevailing market prices, through open market
or unsolicited negotiated transactions, depending on market conditions. In April 2015, our Board of Directors approved a $10 million
increase to our discretionary stock repurchase program, which was originally adopted in October 2008 with an initial authorized
maximum of $10 million and amended in September 2012 to add an additional $10 million.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During the three and six months ended
June 30, 2015, we repurchased a total of 239,710 and 314,124 shares, respectively, of our common stock under this program for a
cost of approximately $2.3 and $3.0 million, respectively. From the inception of the program in October 2008 through June 30, 2015,
we have repurchased an aggregate total of 3,388,610 shares of our common stock for a total cost of $19.1 million. At June 30, 2015,
we had $10.5 million available in stock repurchases under the program, subject to any limitations that may apply from time to time
under our existing credit facility. 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Share</t>
  </si>
  <si>
    <t>Basic and Diluted Earnings (Loss) Per Common Share</t>
  </si>
  <si>
    <t xml:space="preserve">10. Earnings Per Share Basic earnings per share (EPS)
is computed by dividing net income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Approximately 416,000 and 439,000
shares of common stock for the three months ended June 30, 2015 and 2014, and approximately 400,000 shares of common stock for
the six months ended June 30, 2014 underlying stock options have been excluded from the calculation of diluted EPS because the
effect of their inclusion would be antidilutive. For the six months ended June 30, 2015, since we reported a loss from continuing
operations, all potential shares totaling 577,527 were excluded from the computation of diluted EPS as their inclusion would have
been antidilutive. For the six months ended June 30, 2015, had we reported income from continuing operations, approximately 421,000
common shares would have been excluded from the calculation of diluted EPS because the effect of their inclusion would have been
antidilutive. The reconciliation of the amounts used
in the basic and diluted EPS computation was as follows (in thousands, except per share amounts):
Amount ($) Shares Per Share Amounts ($)
Three Months Ended June 30, 2015:
Basic EPS
Income from continuing operations $ 175 12,106 $ 0.01
Effect of dilutive securities
Dilutive effect of stock options  559
Diluted EPS
Adjusted income from continuing operations $ 175 12,665 $ 0.01
Three Months Ended June 30, 2014:
Basic EPS
Income from continuing operations $ 1,844 12,343 $ 0.15
Effect of dilutive securities
Dilutive effect of stock options  602
Diluted EPS
Adjusted income from continuing operations $ 1,844 12,945 $ 0.14
Amount ($) Shares Per Share Amounts ($ )
Six Months Ended June 30, 2015:
Basic EPS
Loss from continuing operations $ (3,349 ) 12,156 $ (0.27 )
Effect of dilutive securities
Dilutive effect of stock options  
Diluted EPS
Adjusted loss from continuing operations $ (3,349 ) 12,156 $ (0.27 )
Six Months Ended June 30, 2014:
Basic EPS
Income from continuing operations $ 4,878 12,137 $ 0.40
Effect of dilutive securities
Dilutive effect of stock options  704
Diluted EPS
Adjusted income from continuing operations $ 4,878 12,841 $ 0.38 </t>
  </si>
  <si>
    <t>Segment Information</t>
  </si>
  <si>
    <t>Segment Reporting [Abstract]</t>
  </si>
  <si>
    <t>11. Segment Information Summarized segment information for our
continuing operations for the periods presented is as follows (in thousands):
Commercial Public Sector MacMall Corporate &amp; Other Consolidated
Three Months Ended June 30, 2015
Net sales $ 350,054 $ 105,670 $ 23,149 $ (2 ) $ 478,871
Gross profit 50,258 9,311 2,400 (3 ) 61,966
Depreciation and amortization expense(1) 903 101 18 2,194 3,216
Operating profit (loss) 19,254 5,250 212 (23,866 ) 850
Three Months Ended June 30, 2014
Net sales $ 256,385 $ 50,883 $ 27,730 $ (7 ) $ 334,991
Gross profit 39,804 5,262 2,919 (9 ) 47,976
Depreciation and amortization expense(1) 603 13 58 2,037 2,711
Operating profit (loss) 14,215 2,046 275 (12,655 ) 3,881
Six Months Ended June 30, 2015
Net sales $ 586,588 $ 142,271 $ 45,983 $ (12 ) $ 774,830
Gross profit 83,959 12,653 4,463 (4 ) 101,071
Depreciation and amortization expense(1) 1,549 108 36 4,222 5,915
Operating profit (loss) 27,073 5,925 142 (37,497 ) (4,357 )
Six Months Ended June 30, 2014
Net sales $ 508,506 $ 87,303 $ 64,529 $ (10 ) $ 660,328
Gross profit 81,338 8,804 6,550 (11 ) 96,681
Depreciation and amortization expense(1) 1,215 26 80 3,963 5,284
Operating profit (loss) 31,873 2,620 1,096 (25,580 ) 10,009
(1) Primary fixed assets relating to network and servers are managed by the Corporate headquarters. As such, depreciation expense relating to such assets is included as part of Corporate &amp; Other. As of June 30, 2015 and December 31,
2014, we had total consolidated assets of $635.5 million and $389.2 million. Our management does not have available to them and
does not use total assets measured at the segment level in allocating resources. Therefore, such information relating to segment
assets is not provided herein.</t>
  </si>
  <si>
    <t>Commitments and Contingencies</t>
  </si>
  <si>
    <t>Commitments and Contingencies Disclosure [Abstract]</t>
  </si>
  <si>
    <t>12. Commitments and Contingencies Total rent expense under our operating
leases, net of sublease income, was $1.0 million and $1.1 million in the three month periods ended June 30, 2015 and 2014, respectively,
and $2.0 million and $2.3 million in the six month periods ended June 30, 2015 and 2014, respectively. Some of our leases contain
renewal options and escalation clauses, and require us to pay taxes, insurance and maintenance costs. Legal Proceedings We are not currently a party to any
material legal proceedings, other than ordinary routine litigation incidental to the business. From time to time, we receive claims
of and become subject to consumer protection, employment, intellectual property and other litigation related to the conduct of
our business. Any such litigation could be costly and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t>
  </si>
  <si>
    <t>Acquisition (Tables)</t>
  </si>
  <si>
    <t>Acquisition Tables</t>
  </si>
  <si>
    <t>Schedule of Asset Acquired and Liabilities</t>
  </si>
  <si>
    <t>Based on a preliminary purchase price
allocation as described above, we recorded the following estimated fair values of the certain assets acquired and liabilities assumed
at the date of the En Pointe acquisition (in thousands):
Purchase price paid $ 17,295
Inventories 4,004
Prepaid expenses and other current assets 1,598
Property and equipment 439
Intangible assets:
Customer relationships(1) 4,300
Trademarks and trade names(2) 2,000
Non-compete agreements(3) 1,860
Total intangible assets 8,160
Other long-term assets 115
Total assets acquired 14,316
Accounts payable 2,157
Accrued liabilities 2,689
Earn-out liabilities 32,500
Deferred revenue 275
Other liabilities 34
Total liabilities assumed 37,655
Goodwill(4) $ 40,634 (1) Estimated useful life of this asset is
20 years. (2) Estimated useful life of this asset is
3 years. (3) Estimated useful life of this asset is
4 years. (4) This goodwill acquired as part of the
En Pointe acquisition is recorded as part of our Commercial segment.</t>
  </si>
  <si>
    <t>Schedule of Operations on Pro Froma Basis</t>
  </si>
  <si>
    <t xml:space="preserve">The following table sets forth our results
of operations on a pro forma basis as though the En Pointe acquisition had been completed as of the beginning of the periods presented
(in thousands, except per share amounts):
Three Months Ended June 30, Six Months Ended June 30,
2015 2014 2015 2014
Net sales $ 478,871 $ 451,975 $ 892,857 $ 866,016
Operating profit (loss) 850 6,409 (3,406 ) 12,054
Income (loss) from continuing operations 175 3,196 (5,128 ) 5,812
Net income (loss) 249 2,498 (2,819 ) 4,967
Basic and Diluted Earnings (Loss) Per Common Share
Basic $ 0.02 $ 0.20 $ (0.23 ) $ 0.41
Diluted 0.02 0.19 (0.23 ) 0.39
Weighted average number of common shares outstanding:
Basic 12,106 12,343 12,156 12,137
Diluted 12,665 12,945 12,156 12,841 </t>
  </si>
  <si>
    <t>Goodwill and Intangible Assets (Tables)</t>
  </si>
  <si>
    <t>Schedule of Carrying Amounts of Indefinite-Lived Goodwill</t>
  </si>
  <si>
    <t xml:space="preserve">The change in the
carrying amounts of indefinite-lived goodwill was as follows (in thousands):
Commercial Segment
Balance at December 31, 2014 $ 25,510
Goodwill from En Pointe acquisition 40,634
Balance at June 30, 2015 $ 66,144 </t>
  </si>
  <si>
    <t>Schedule of Amounts Recorded for Intangible Assets</t>
  </si>
  <si>
    <t xml:space="preserve">The following table
sets forth the amounts recorded for intangible assets as of the periods presented (in thousands):
Weighted Average Estimated At June 30, 2015 At December 31, 2014
Useful Lives (years) Gross Amount Accumulated Amortization Net Amount Gross Amount Accumulated Amortization Net Amount
Patent, trademarks, trade names &amp; URLs 4 $ 5,300 (1) $ 219 $ 5,081 $ 3,593 (1) $ 307 $ 3,286
Customer relationships 16 6,850 1,345 5,505 2,550 1,163 1,387
Non-compete agreements 4 1,860 116 1,744   
Total intangible assets $ 14,010 $ 1,680 $ 12,330 $ 6,143 $ 1,470 $ 4,673
(1) Includes $2.9 million of trademarks with indefinite useful lives that are not amortized. </t>
  </si>
  <si>
    <t>Discontinued Operations (Tables)</t>
  </si>
  <si>
    <t>Schedule of Carrying Amounts of Major Classes of Assets and Liabilities of Discontinued Operations</t>
  </si>
  <si>
    <t xml:space="preserve">The carrying amounts
of major classes of assets and liabilities that have been included in such balance sheet line items, as described above, in our
Condensed Consolidated Balance Sheets were as follows (in thousands):
June 30,2015 December 31, 2014
Accounts receivable, net $ 422 $ 19
Inventories, net  7
Current assets of discontinued operations 422 26
Other non-current assets  14
Non-current assets of discontinued operations  14
Total assets of discontinued operations $ 422 $ 40
Accounts payable $ 121 $ 116
Accrued expenses and other current liabilities 222 458
Deferred revenue 3 3
Current liabilities of discontinued operations $ 346 $ 577 </t>
  </si>
  <si>
    <t>Schedule of Operating Results of Discontinued Operations</t>
  </si>
  <si>
    <t>The operating
results of our discontinued operations reported in Income (loss) from discontinued operations, net of taxes in our
Condensed Consolidated Statements of Operations were as follows (in thousands):
Three Months Ended June 30, Six Months Ended June 30,
2015 2014 2015 2013
Net sales $ (1 ) $ 11,416 $ (7 ) $ 25,132
Income (loss) before income taxes $ 109 $ (1,179 ) $ 78 $ (1,440 )
Income tax expense (benefit) 35 (481 ) 35 (595 )
Income (loss) from discontinued operations, net of taxes $ 74 $ (698 ) $ 43 $ (845 )</t>
  </si>
  <si>
    <t>Debt (Tables)</t>
  </si>
  <si>
    <t>Schedule of Outstanding Debt</t>
  </si>
  <si>
    <t xml:space="preserve">The following table
sets forth our outstanding debt as of the periods presented (in thousands):
June 30, 2015 December 31, 2014
Revolving credit facility, LIBOR plus 1.50%, maturing in September 2018 $ 69,158 $ 52,795
Note payable, LIBOR plus 1.50%, maturing in September 2018 10,626 3,255
Note payable, LIBOR plus 1.50%, maturing in September 2018 1,783 1,571
Note payable, greater of 2% or LIBOR plus 2.15%, maturing in April 2022 4,897 
Note payable, LIBOR plus 2.25%, maturing in January 2022 4,480 
Notes payable, 4.12%, 4.33% and 4.60%, maturing in March 2017 3,557 4,524
Note payable, LIBOR plus 2.25%, maturing in January 2020 7,570 7,725
Note payable, Prime plus 0.375% or LIBOR plus 2.375%, maturing in September 2016 8,716 8,917
Note payable, 4.65% matured in April 2015  164
Total 110,787 78,951
Less: Total current debt 74,110 56,536
Total non-current debt $ 36,677 $ 22,415 </t>
  </si>
  <si>
    <t>Schedule of Maturities of Outstanding Debt</t>
  </si>
  <si>
    <t xml:space="preserve">The following table
sets forth the maturities of our outstanding debt balance as of June 30, 2015 (in thousands):
Remainder of 2015 2016 2017 2018 2019 Thereafter Total
Total long-term debt obligations $ 2,465 $ 13,109 $ 3,076 $ 2,551 $ 8,731 $ 11,697 $ 41,629
Revolving credit facility  69,158     69,158
Total $ 2,465 $ 82,267 $ 3,076 $ 2,551 $ 8,731 $ 11,697 $ 110,787 </t>
  </si>
  <si>
    <t>Earnings Per Share (Tables)</t>
  </si>
  <si>
    <t>Schedule of Reconciliation of Amounts Used in Basic and Diluted EPS Computation</t>
  </si>
  <si>
    <t xml:space="preserve">The reconciliation of the amounts used
in the basic and diluted EPS computation was as follows (in thousands, except per share amounts):
Amount ($) Shares Per Share Amounts ($)
Three Months Ended June 30, 2015:
Basic EPS
Income from continuing operations $ 175 12,106 $ 0.01
Effect of dilutive securities
Dilutive effect of stock options  559
Diluted EPS
Adjusted income from continuing operations $ 175 12,665 $ 0.01
Three Months Ended June 30, 2014:
Basic EPS
Income from continuing operations $ 1,844 12,343 $ 0.15
Effect of dilutive securities
Dilutive effect of stock options  602
Diluted EPS
Adjusted income from continuing operations $ 1,844 12,945 $ 0.14
Amount ($) Shares Per Share Amounts ($ )
Six Months Ended June 30, 2015:
Basic EPS
Loss from continuing operations $ (3,349 ) 12,156 $ (0.27 )
Effect of dilutive securities
Dilutive effect of stock options  
Diluted EPS
Adjusted loss from continuing operations $ (3,349 ) 12,156 $ (0.27 )
Six Months Ended June 30, 2014:
Basic EPS
Income from continuing operations $ 4,878 12,137 $ 0.40
Effect of dilutive securities
Dilutive effect of stock options  704
Diluted EPS
Adjusted income from continuing operations $ 4,878 12,841 $ 0.38 </t>
  </si>
  <si>
    <t>Segment Information (Tables)</t>
  </si>
  <si>
    <t>Schedule of Segment Information for Entity's Continuing Operations</t>
  </si>
  <si>
    <t>Summarized segment
information for our continuing operations for the periods presented is as follows (in thousands):
Commercial Public Sector MacMall Corporate &amp; Other Consolidated
Three Months Ended June 30, 2015
Net sales $ 350,054 $ 105,670 $ 23,149 $ (2 ) $ 478,871
Gross profit 50,258 9,311 2,400 (3 ) 61,966
Depreciation and amortization expense(1) 903 101 18 2,194 3,216
Operating profit (loss) 19,254 5,250 212 (23,866 ) 850
Three Months Ended June 30, 2014
Net sales $ 256,385 $ 50,883 $ 27,730 $ (7 ) $ 334,991
Gross profit 39,804 5,262 2,919 (9 ) 47,976
Depreciation and amortization expense(1) 603 13 58 2,037 2,711
Operating profit (loss) 14,215 2,046 275 (12,655 ) 3,881
Six Months Ended June 30, 2015
Net sales $ 586,588 $ 142,271 $ 45,983 $ (12 ) $ 774,830
Gross profit 83,959 12,653 4,463 (4 ) 101,071
Depreciation and amortization expense(1) 1,549 108 36 4,222 5,915
Operating profit (loss) 27,073 5,925 142 (37,497 ) (4,357 )
Six Months Ended June 30, 2014
Net sales $ 508,506 $ 87,303 $ 64,529 $ (10 ) $ 660,328
Gross profit 81,338 8,804 6,550 (11 ) 96,681
Depreciation and amortization expense(1) 1,215 26 80 3,963 5,284
Operating profit (loss) 31,873 2,620 1,096 (25,580 ) 10,009
(1) Primary fixed assets relating to network and servers are managed by the Corporate headquarters. As such, depreciation expense relating to such assets is included as part of Corporate &amp; Other.</t>
  </si>
  <si>
    <t>Basis of Presentation and Description of Company (Details Narrative)</t>
  </si>
  <si>
    <t>Jun. 30, 2015Segment</t>
  </si>
  <si>
    <t>Dec. 31, 2014RetailStores</t>
  </si>
  <si>
    <t>Segment Reporting Information [Line Items]</t>
  </si>
  <si>
    <t>Number of reportable operating segments | Segment</t>
  </si>
  <si>
    <t>MacMall Segment (Discontinued) [Member]</t>
  </si>
  <si>
    <t>Number of retail stores</t>
  </si>
  <si>
    <t>Commercial Segment [Member]</t>
  </si>
  <si>
    <t>Revenue percentage</t>
  </si>
  <si>
    <t>73.00%</t>
  </si>
  <si>
    <t>76.00%</t>
  </si>
  <si>
    <t>Public Sector Segment [Member]</t>
  </si>
  <si>
    <t>22.00%</t>
  </si>
  <si>
    <t>18.00%</t>
  </si>
  <si>
    <t>Mac Mall [Member]</t>
  </si>
  <si>
    <t>5.00%</t>
  </si>
  <si>
    <t>6.00%</t>
  </si>
  <si>
    <t>Acquisition (Details Narrative) $ in Thousands</t>
  </si>
  <si>
    <t>Apr. 02, 2015USD ($)</t>
  </si>
  <si>
    <t>Jun. 30, 2015USD ($)</t>
  </si>
  <si>
    <t>Jun. 30, 2014USD ($)</t>
  </si>
  <si>
    <t>Mar. 31, 2015USD ($)ft²</t>
  </si>
  <si>
    <t>Jan. 31, 2015USD ($)aft²</t>
  </si>
  <si>
    <t>Dec. 31, 2014USD ($)</t>
  </si>
  <si>
    <t>Dec. 31, 2012USD ($)a</t>
  </si>
  <si>
    <t>Inventory</t>
  </si>
  <si>
    <t>Operating profit</t>
  </si>
  <si>
    <t>Long term note</t>
  </si>
  <si>
    <t>Revolving Credit Facility [Member]</t>
  </si>
  <si>
    <t>Purchase price of real property</t>
  </si>
  <si>
    <t>Square feet of office | a</t>
  </si>
  <si>
    <t>Revolving Credit Facility [Member] | Loan Agreement [Member]</t>
  </si>
  <si>
    <t>Square feet of office</t>
  </si>
  <si>
    <t>Revolving Credit Facility [Member] | Loan Agreement [Member] | Office And Ware House Space [Member]</t>
  </si>
  <si>
    <t>Square feet of office | ft²</t>
  </si>
  <si>
    <t>Minimum [Member]</t>
  </si>
  <si>
    <t>Undiscounted estimate range outcome of earn-out liability</t>
  </si>
  <si>
    <t>Maximum [Member]</t>
  </si>
  <si>
    <t>March 31, 2018 [Member]</t>
  </si>
  <si>
    <t>Contingent consideration to be paid throughout the earn out period</t>
  </si>
  <si>
    <t>En Pointe Technologies Sales Inc [Member]</t>
  </si>
  <si>
    <t>Initial purchase price</t>
  </si>
  <si>
    <t>Percentage of future adjusted gross profit</t>
  </si>
  <si>
    <t>22.50%</t>
  </si>
  <si>
    <t>Percentage of future service revenue</t>
  </si>
  <si>
    <t>10.00%</t>
  </si>
  <si>
    <t>Percentage of weighted average cost of capital</t>
  </si>
  <si>
    <t>13.00%</t>
  </si>
  <si>
    <t>Accrued earn-out liability and other current liabilities</t>
  </si>
  <si>
    <t>Amortization expense</t>
  </si>
  <si>
    <t>Intangible assets acquired</t>
  </si>
  <si>
    <t>Acquisition - Schedule of Asset Acquired and Liabilities (Details) - En Pointe Technologies Sales Inc [Member] $ in Thousands</t>
  </si>
  <si>
    <t>Purchase price paid</t>
  </si>
  <si>
    <t>Property and equipment</t>
  </si>
  <si>
    <t>Customer relationships(1)</t>
  </si>
  <si>
    <t>[1]</t>
  </si>
  <si>
    <t>Trademarks and trade names (2)</t>
  </si>
  <si>
    <t>[2]</t>
  </si>
  <si>
    <t>Non-compete agreements(3)</t>
  </si>
  <si>
    <t>[3]</t>
  </si>
  <si>
    <t>Total intangible assets</t>
  </si>
  <si>
    <t>Other long-term assets</t>
  </si>
  <si>
    <t>Total assets acquired</t>
  </si>
  <si>
    <t>Accrued liabilities</t>
  </si>
  <si>
    <t>Earn-out liabilities</t>
  </si>
  <si>
    <t>Other liabilities</t>
  </si>
  <si>
    <t>Total liabilities assumed</t>
  </si>
  <si>
    <t>[4]</t>
  </si>
  <si>
    <t>Estimated useful life of this asset is 20 years.</t>
  </si>
  <si>
    <t>Estimated useful life of this asset is 3 years.</t>
  </si>
  <si>
    <t>Estimated useful life of this asset is 4 years.</t>
  </si>
  <si>
    <t>This goodwill acquired as part of the En Pointe acquisition is recorded as part of our Commercial segment.</t>
  </si>
  <si>
    <t>Acquisition - Schedule of Asset Acquired and Liabilities (Details) (Parenthetical) - En Pointe Technologies Sales Inc [Member]</t>
  </si>
  <si>
    <t>Customer Relationships [Member]</t>
  </si>
  <si>
    <t>Business acquisition estimated useful life</t>
  </si>
  <si>
    <t>20 years</t>
  </si>
  <si>
    <t>Trademarks and Trade Names [Member]</t>
  </si>
  <si>
    <t>3 years</t>
  </si>
  <si>
    <t>Non-compete Agreements [Member]</t>
  </si>
  <si>
    <t>4 years</t>
  </si>
  <si>
    <t>Acquisition - Schedule of Operations on Pro Froma Basis (Details) - En Pointe Technologies Sales Inc [Member] - USD ($) $ / shares in Units, $ in Thousands</t>
  </si>
  <si>
    <t>Basic and Diluted Earnings (Loss) Per Common Share Basic</t>
  </si>
  <si>
    <t>Basic and Diluted Earnings (Loss) Per Common Share Diluted</t>
  </si>
  <si>
    <t>Weighted average number of common shares outstanding: Basic</t>
  </si>
  <si>
    <t>Weighted average number of common shares outstanding: Diluted</t>
  </si>
  <si>
    <t>Property and Equipment (Details Narrative) - Jun. 30, 2015 - USD ($) $ in Thousands</t>
  </si>
  <si>
    <t>Total</t>
  </si>
  <si>
    <t>Software costs related to all major phases of the design</t>
  </si>
  <si>
    <t>CRM System [Member]</t>
  </si>
  <si>
    <t>Goodwill and Intangible Assets (Details Narrative) - USD ($) $ in Thousands</t>
  </si>
  <si>
    <t>Goodwill And Intangible Assets Details Narrative</t>
  </si>
  <si>
    <t>Amortization expenses for intangible assets</t>
  </si>
  <si>
    <t>Estimated amortization expenses for intangible assets remainder of 2015</t>
  </si>
  <si>
    <t>Estimated amortization expenses for intangible assets 2016</t>
  </si>
  <si>
    <t>Estimated amortization expenses for intangible assets 2017</t>
  </si>
  <si>
    <t>Estimated amortization expenses for intangible assets 2018</t>
  </si>
  <si>
    <t>Estimated amortization expenses for intangible assets 2019</t>
  </si>
  <si>
    <t>Estimated amortization expenses for intangible assets Thereafter</t>
  </si>
  <si>
    <t>Goodwill and Intangible Assets - Schedule of Carrying Amounts of Indefinite-Lived Goodwill (Details) $ in Thousands</t>
  </si>
  <si>
    <t>Goodwill And Intangible Assets - Schedule Of Carrying Amounts Of Indefinite-lived Goodwill Details</t>
  </si>
  <si>
    <t>Balance beginning period</t>
  </si>
  <si>
    <t>Goodwill from En Pointe acquisition</t>
  </si>
  <si>
    <t>Balance ending period</t>
  </si>
  <si>
    <t>Goodwill and Intangible Assets - Schedule of Amounts Recorded for Intangible Assets (Details) - USD ($) $ in Thousands</t>
  </si>
  <si>
    <t>Gross Amount</t>
  </si>
  <si>
    <t>Accumulated Amortization</t>
  </si>
  <si>
    <t>Net Amount</t>
  </si>
  <si>
    <t>Patent Trademarks And URLs [Member]</t>
  </si>
  <si>
    <t>Weighted Average Estimated Useful Lives (Years)</t>
  </si>
  <si>
    <t>16 years</t>
  </si>
  <si>
    <t>Non-Compete Agreements [Member]</t>
  </si>
  <si>
    <t>Includes $2.9 million of trademarks with indefinite useful lives that are not amortized.</t>
  </si>
  <si>
    <t>Goodwill and Intangible Assets - Schedule of Amounts Recorded for Intangible Assets (Details) (Parenthetical) - USD ($) $ in Thousands</t>
  </si>
  <si>
    <t>Trademarks [Member]</t>
  </si>
  <si>
    <t>Patents, trademarks and URLs of gross amount</t>
  </si>
  <si>
    <t>Discontinued Operations (Details Narrative)</t>
  </si>
  <si>
    <t>Discontinued Operations - Schedule of Carrying Amounts of Major Classes of Assets and Liabilities of Discontinued Operations (Details) - USD ($) $ in Thousands</t>
  </si>
  <si>
    <t>Discontinued Operations - Schedule Of Carrying Amounts Of Major Classes Of Assets And Liabilities Of Discontinued Operations Details</t>
  </si>
  <si>
    <t>Accounts receivable, net</t>
  </si>
  <si>
    <t>Inventories, net</t>
  </si>
  <si>
    <t>Other non-current assets</t>
  </si>
  <si>
    <t>Total assets of discontinued operations</t>
  </si>
  <si>
    <t>Discontinued Operations - Schedule of Operating Results of Discontinued Operations (Details) - USD ($) $ in Thousands</t>
  </si>
  <si>
    <t>Discontinued Operations - Schedule Of Operating Results Of Discontinued Operations Details</t>
  </si>
  <si>
    <t>Income (loss) before income taxes</t>
  </si>
  <si>
    <t>Debt (Details Narrative) $ in Thousands</t>
  </si>
  <si>
    <t>1 Months Ended</t>
  </si>
  <si>
    <t>12 Months Ended</t>
  </si>
  <si>
    <t>Jan. 31, 2015USD ($)a</t>
  </si>
  <si>
    <t>Jul. 31, 2013USD ($)</t>
  </si>
  <si>
    <t>Jun. 30, 2011</t>
  </si>
  <si>
    <t>Debt maturity date</t>
  </si>
  <si>
    <t>Sep. 30,
		2018</t>
  </si>
  <si>
    <t>Percentage of unused line fee</t>
  </si>
  <si>
    <t>0.25%</t>
  </si>
  <si>
    <t>Increase our maximum credit limit of the borrowers based on certain conditions</t>
  </si>
  <si>
    <t>Note payable variable interest rate basis</t>
  </si>
  <si>
    <t>1.93%</t>
  </si>
  <si>
    <t>Monthly unused line fee percentage</t>
  </si>
  <si>
    <t>Fixed charge coverage ratio</t>
  </si>
  <si>
    <t>In the event the FCCR covenant applies, the fixed charge coverage ratio is 1.0 to 1.0 calculated on a trailing four-quarter basis as of the end of the last quarter immediately preceding such FCCR triggering event date</t>
  </si>
  <si>
    <t>Line of credit available to borrow</t>
  </si>
  <si>
    <t>Debt term</t>
  </si>
  <si>
    <t>7 years</t>
  </si>
  <si>
    <t>Debt straight line term</t>
  </si>
  <si>
    <t>25 years</t>
  </si>
  <si>
    <t>Note balloon payment maturity date</t>
  </si>
  <si>
    <t>Area of land purchased | a</t>
  </si>
  <si>
    <t>Additional costs incurred for construction of a new cloud data center</t>
  </si>
  <si>
    <t>Real property purchase amount financed</t>
  </si>
  <si>
    <t>5 years</t>
  </si>
  <si>
    <t>Area of land purchased</t>
  </si>
  <si>
    <t>Revolving Credit Facility [Member] | Three Financing Arrangements [Member]</t>
  </si>
  <si>
    <t>Revolving Credit Facility [Member] | Credit Agreement [Member]</t>
  </si>
  <si>
    <t>Revolving Credit Facility [Member] | Santa Monica Real Properties [Member]</t>
  </si>
  <si>
    <t>Sub-lines revolving credit facility</t>
  </si>
  <si>
    <t>Principal amortization value</t>
  </si>
  <si>
    <t>Revolving Credit Facility [Member] | California Real Properties [Member]</t>
  </si>
  <si>
    <t>Revolving Credit Facility [Member] | Minimum [Member]</t>
  </si>
  <si>
    <t>Credit limits</t>
  </si>
  <si>
    <t>1.50%</t>
  </si>
  <si>
    <t>Revolving Credit Facility [Member] | Maximum [Member]</t>
  </si>
  <si>
    <t>1.75%</t>
  </si>
  <si>
    <t>Debt - Schedule of Outstanding Debt (Details) - USD ($) $ in Thousands</t>
  </si>
  <si>
    <t>Less: Total current debt</t>
  </si>
  <si>
    <t>Total non-current debt</t>
  </si>
  <si>
    <t>Revolving Credit Facility, Libor Plus 1.50%, Maturing In September 2018 [Member]</t>
  </si>
  <si>
    <t>Note Payable, Libor Plus 1.50%, Maturing In September 2018 [Member]</t>
  </si>
  <si>
    <t>Note Payable, Libor Plus 1.50%, Maturing In September 2018 One [Member]</t>
  </si>
  <si>
    <t>Note Payable, Greater Of 2% Or Libor Plus 2.15%, Maturing In April 2022 [Member]</t>
  </si>
  <si>
    <t>Note Payable, Libor Plus 2.25%, Maturing In January 2022 [Member]</t>
  </si>
  <si>
    <t>Notes Payable, 4.12%, 4.33% And 4.60%, Maturing In March 2017 [Member]</t>
  </si>
  <si>
    <t>Note Payable, Libor Plus 2.25%, Maturing In January 2020 [Member]</t>
  </si>
  <si>
    <t>Note Payable, Prime Plus 0.375% Or Libor Plus 2.375%, Maturing In September 2016 [Member]</t>
  </si>
  <si>
    <t>Note Payable, 4.65% Matured In April 2015 [Member]</t>
  </si>
  <si>
    <t>Debt - Schedule of Outstanding Debt (Details) (Parenthetical) - 6 months ended Jun. 30, 2015</t>
  </si>
  <si>
    <t>Revolving Credit Facility, Libor Plus 1.50%, Maturing In September 2018 [Member] | LIBOR and Prime Rate [Member]</t>
  </si>
  <si>
    <t>Note payable maturity date</t>
  </si>
  <si>
    <t>Note Payable, Libor Plus 1.50%, Maturing In September 2018 [Member] | LIBOR and Prime Rate [Member]</t>
  </si>
  <si>
    <t>Note Payable, Libor Plus 1.50%, Maturing In September 2018 One [Member] | LIBOR and Prime Rate [Member]</t>
  </si>
  <si>
    <t>Note Payable, Greater Of 2% Or Libor Plus 2.15%, Maturing In April 2022 [Member] | Maximum [Member]</t>
  </si>
  <si>
    <t>2.00%</t>
  </si>
  <si>
    <t>Note Payable, Greater Of 2% Or Libor Plus 2.15%, Maturing In April 2022 [Member] | LIBOR Rate[Member]</t>
  </si>
  <si>
    <t>2.15%</t>
  </si>
  <si>
    <t>Note Payable, Libor Plus 2.25%, Maturing In January 2022 [Member] | LIBOR Rate[Member]</t>
  </si>
  <si>
    <t>2.25%</t>
  </si>
  <si>
    <t>4.12%</t>
  </si>
  <si>
    <t>Notes Payable, 4.12%, 4.33% And 4.60%, Maturing In March 2017 One [Member]</t>
  </si>
  <si>
    <t>4.33%</t>
  </si>
  <si>
    <t>Notes Payable, 4.12%, 4.33% And 4.60%, Maturing In March 2017 Two [Member]</t>
  </si>
  <si>
    <t>4.60%</t>
  </si>
  <si>
    <t>Note Payable, Libor Plus 2.25%, Maturing In January 2020 [Member] | LIBOR Rate[Member]</t>
  </si>
  <si>
    <t>Note Payable, Prime Plus 0.375% Or Libor Plus 2.375%, Maturing In September 2016 [Member] | LIBOR Rate[Member]</t>
  </si>
  <si>
    <t>2.375%</t>
  </si>
  <si>
    <t>Note Payable, Prime Plus 0.375% Or Libor Plus 2.375%, Maturing In September 2016 [Member] | Prime Rate [Member]</t>
  </si>
  <si>
    <t>0.375%</t>
  </si>
  <si>
    <t>4.65%</t>
  </si>
  <si>
    <t>Debt - Schedule of Maturities of Outstanding Debt (Details) - USD ($) $ in Thousands</t>
  </si>
  <si>
    <t>Jan. 31, 2015</t>
  </si>
  <si>
    <t>Remainder of 2015</t>
  </si>
  <si>
    <t>Thereafter</t>
  </si>
  <si>
    <t>Total Long-Term Debt Obligations [Member]</t>
  </si>
  <si>
    <t>Income Taxes (Details Narrative) - USD ($) $ in Thousands</t>
  </si>
  <si>
    <t>Unrecognized tax positions</t>
  </si>
  <si>
    <t>Unrecognized interest or penalties</t>
  </si>
  <si>
    <t>Accrued interest and penalties</t>
  </si>
  <si>
    <t>Stockholders' Equity (Details Narrative) - USD ($) $ in Thousands</t>
  </si>
  <si>
    <t>81 Months Ended</t>
  </si>
  <si>
    <t>Apr. 30, 2015</t>
  </si>
  <si>
    <t>Sep. 30, 2012</t>
  </si>
  <si>
    <t>Oct. 31, 2008</t>
  </si>
  <si>
    <t>Stockholders' Equity Note [Abstract]</t>
  </si>
  <si>
    <t>Increase value of discretionary stock repurchase program</t>
  </si>
  <si>
    <t>Number of common stock shares repurchased during period</t>
  </si>
  <si>
    <t>Shares repurchased during period, value</t>
  </si>
  <si>
    <t>Amount available to repurchase the stock</t>
  </si>
  <si>
    <t>Earnings Per Share (Details Narrative) - shares</t>
  </si>
  <si>
    <t>Common stock excluded from the calculation of diluted EPS</t>
  </si>
  <si>
    <t>Income Reported [Member]</t>
  </si>
  <si>
    <t>Earnings (Loss) Per Share - Schedule of Reconciliation of Amounts Used in Basic and Diluted EPS Computation (Details) - USD ($) $ / shares in Units, $ in Thousands</t>
  </si>
  <si>
    <t>Net income from continuing operations</t>
  </si>
  <si>
    <t>Shares outstanding from continuing operations</t>
  </si>
  <si>
    <t>Per share amount from continuing operations</t>
  </si>
  <si>
    <t>Shares outstanding dilutive effect of stock-based awards</t>
  </si>
  <si>
    <t>Income from continuing operations adjusted income from continuing operations</t>
  </si>
  <si>
    <t>Shares outstanding adjusted income from continuing operations</t>
  </si>
  <si>
    <t>Per share amount adjusted income from continuing operations</t>
  </si>
  <si>
    <t>Segment Information (Details Narrative) - USD ($) $ in Thousands</t>
  </si>
  <si>
    <t>Segment Information - Schedule of Segment Information for Entity's Continuing Operations (Details) - USD ($) $ in Thousands</t>
  </si>
  <si>
    <t>Depreciation and amortization expense</t>
  </si>
  <si>
    <t>Commercial [Member]</t>
  </si>
  <si>
    <t>Public Sector [Member]</t>
  </si>
  <si>
    <t>MacMall [Member]</t>
  </si>
  <si>
    <t>Corporate And Other [Member]</t>
  </si>
  <si>
    <t>Primary fixed assets relating to network and servers are managed by the Corporate headquarters. As such, depreciation expense relating to such assets is included as part of Corporate &amp; Other.</t>
  </si>
  <si>
    <t>Commitments and Contingencies (Details Narrative) - USD ($) $ in Thousands</t>
  </si>
  <si>
    <t>Operating leases, net of sublease income</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_);(#,##0.0)" numFmtId="168"/>
    <numFmt formatCode="_(&quot;Goodwill &quot;#,##0_);_(&quot;Goodwill &quot;(#,##0)" numFmtId="169"/>
    <numFmt formatCode="_(&quot;January &quot;#,##0_);_(&quot;January &quot;(#,##0)" numFmtId="170"/>
    <numFmt formatCode="_(&quot;April &quot;#,##0_);_(&quot;April &quot;(#,##0)" numFmtId="171"/>
    <numFmt formatCode="_(&quot;March &quot;#,##0_);_(&quot;March &quot;(#,##0)" numFmtId="172"/>
    <numFmt formatCode="_(&quot;September &quot;#,##0_);_(&quot;Septem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3794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5">
        <v>11973801</v>
      </c>
    </row>
    <row r="12" spans="1:3">
      <c t="s" r="A12" s="4">
        <v>19</v>
      </c>
      <c t="s" r="B12" s="4">
        <v>2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72</v>
      </c>
      <c t="s" r="B1" s="2">
        <v>1</v>
      </c>
    </row>
    <row r="2" spans="1:2">
      <c t="s" r="B2" s="2">
        <v>2</v>
      </c>
    </row>
    <row r="3" spans="1:2">
      <c t="s" r="A3" s="3">
        <v>173</v>
      </c>
    </row>
    <row r="4" spans="1:2">
      <c t="s" r="A4" s="4">
        <v>174</v>
      </c>
      <c t="s" r="B4" s="4">
        <v>175</v>
      </c>
    </row>
    <row r="5" spans="1:2">
      <c t="s" r="A5" s="4">
        <v>176</v>
      </c>
      <c t="s" r="B5"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914</v>
      </c>
      <c t="n" r="C3" s="7">
        <v>8892</v>
      </c>
    </row>
    <row r="4" spans="1:3">
      <c t="s" r="A4" s="4">
        <v>28</v>
      </c>
      <c t="n" r="B4" s="5">
        <v>373655</v>
      </c>
      <c t="n" r="C4" s="5">
        <v>199604</v>
      </c>
    </row>
    <row r="5" spans="1:3">
      <c t="s" r="A5" s="4">
        <v>29</v>
      </c>
      <c t="n" r="B5" s="5">
        <v>48896</v>
      </c>
      <c t="n" r="C5" s="5">
        <v>50687</v>
      </c>
    </row>
    <row r="6" spans="1:3">
      <c t="s" r="A6" s="4">
        <v>30</v>
      </c>
      <c t="n" r="B6" s="5">
        <v>31040</v>
      </c>
      <c t="n" r="C6" s="5">
        <v>15936</v>
      </c>
    </row>
    <row r="7" spans="1:3">
      <c t="s" r="A7" s="4">
        <v>31</v>
      </c>
      <c t="n" r="B7" s="5">
        <v>4956</v>
      </c>
      <c t="n" r="C7" s="5">
        <v>3922</v>
      </c>
    </row>
    <row r="8" spans="1:3">
      <c t="s" r="A8" s="4">
        <v>32</v>
      </c>
      <c t="n" r="B8" s="5">
        <v>422</v>
      </c>
      <c t="n" r="C8" s="5">
        <v>26</v>
      </c>
    </row>
    <row r="9" spans="1:3">
      <c t="s" r="A9" s="4">
        <v>33</v>
      </c>
      <c t="n" r="B9" s="5">
        <v>465883</v>
      </c>
      <c t="n" r="C9" s="5">
        <v>279067</v>
      </c>
    </row>
    <row r="10" spans="1:3">
      <c t="s" r="A10" s="4">
        <v>34</v>
      </c>
      <c t="n" r="B10" s="5">
        <v>83915</v>
      </c>
      <c t="n" r="C10" s="5">
        <v>74368</v>
      </c>
    </row>
    <row r="11" spans="1:3">
      <c t="s" r="A11" s="4">
        <v>35</v>
      </c>
      <c t="n" r="B11" s="5">
        <v>66144</v>
      </c>
      <c t="n" r="C11" s="5">
        <v>25510</v>
      </c>
    </row>
    <row r="12" spans="1:3">
      <c t="s" r="A12" s="4">
        <v>36</v>
      </c>
      <c t="n" r="B12" s="5">
        <v>12330</v>
      </c>
      <c t="n" r="C12" s="5">
        <v>4673</v>
      </c>
    </row>
    <row r="13" spans="1:3">
      <c t="s" r="A13" s="4">
        <v>37</v>
      </c>
      <c t="n" r="B13" s="7">
        <v>7224</v>
      </c>
      <c t="n" r="C13" s="5">
        <v>5558</v>
      </c>
    </row>
    <row r="14" spans="1:3">
      <c t="s" r="A14" s="4">
        <v>38</v>
      </c>
      <c t="n" r="C14" s="5">
        <v>14</v>
      </c>
    </row>
    <row r="15" spans="1:3">
      <c t="s" r="A15" s="4">
        <v>39</v>
      </c>
      <c t="n" r="B15" s="7">
        <v>635496</v>
      </c>
      <c t="n" r="C15" s="5">
        <v>389190</v>
      </c>
    </row>
    <row r="16" spans="1:3">
      <c t="s" r="A16" s="3">
        <v>40</v>
      </c>
    </row>
    <row r="17" spans="1:3">
      <c t="s" r="A17" s="4">
        <v>41</v>
      </c>
      <c t="n" r="B17" s="5">
        <v>294178</v>
      </c>
      <c t="n" r="C17" s="5">
        <v>122333</v>
      </c>
    </row>
    <row r="18" spans="1:3">
      <c t="s" r="A18" s="4">
        <v>42</v>
      </c>
      <c t="n" r="B18" s="5">
        <v>45286</v>
      </c>
      <c t="n" r="C18" s="5">
        <v>26107</v>
      </c>
    </row>
    <row r="19" spans="1:3">
      <c t="s" r="A19" s="4">
        <v>43</v>
      </c>
      <c t="n" r="B19" s="5">
        <v>21959</v>
      </c>
      <c t="n" r="C19" s="5">
        <v>10089</v>
      </c>
    </row>
    <row r="20" spans="1:3">
      <c t="s" r="A20" s="4">
        <v>44</v>
      </c>
      <c t="n" r="B20" s="5">
        <v>69158</v>
      </c>
      <c t="n" r="C20" s="5">
        <v>52795</v>
      </c>
    </row>
    <row r="21" spans="1:3">
      <c t="s" r="A21" s="4">
        <v>45</v>
      </c>
      <c t="n" r="B21" s="5">
        <v>4952</v>
      </c>
      <c t="n" r="C21" s="5">
        <v>3741</v>
      </c>
    </row>
    <row r="22" spans="1:3">
      <c t="s" r="A22" s="4">
        <v>46</v>
      </c>
      <c t="n" r="B22" s="5">
        <v>346</v>
      </c>
      <c t="n" r="C22" s="5">
        <v>577</v>
      </c>
    </row>
    <row r="23" spans="1:3">
      <c t="s" r="A23" s="4">
        <v>47</v>
      </c>
      <c t="n" r="B23" s="5">
        <v>435879</v>
      </c>
      <c t="n" r="C23" s="5">
        <v>215642</v>
      </c>
    </row>
    <row r="24" spans="1:3">
      <c t="s" r="A24" s="4">
        <v>48</v>
      </c>
      <c t="n" r="B24" s="5">
        <v>36677</v>
      </c>
      <c t="n" r="C24" s="5">
        <v>22415</v>
      </c>
    </row>
    <row r="25" spans="1:3">
      <c t="s" r="A25" s="4">
        <v>49</v>
      </c>
      <c t="n" r="B25" s="5">
        <v>23782</v>
      </c>
      <c t="n" r="C25" s="5">
        <v>5600</v>
      </c>
    </row>
    <row r="26" spans="1:3">
      <c t="s" r="A26" s="4">
        <v>31</v>
      </c>
      <c t="n" r="B26" s="5">
        <v>11697</v>
      </c>
      <c t="n" r="C26" s="5">
        <v>12217</v>
      </c>
    </row>
    <row r="27" spans="1:3">
      <c t="s" r="A27" s="4">
        <v>50</v>
      </c>
      <c t="n" r="B27" s="7">
        <v>508035</v>
      </c>
      <c t="n" r="C27" s="7">
        <v>255874</v>
      </c>
    </row>
    <row r="28" spans="1:3">
      <c t="s" r="A28" s="4">
        <v>51</v>
      </c>
    </row>
    <row r="29" spans="1:3">
      <c t="s" r="A29" s="3">
        <v>52</v>
      </c>
    </row>
    <row r="30" spans="1:3">
      <c t="s" r="A30" s="4">
        <v>53</v>
      </c>
    </row>
    <row r="31" spans="1:3">
      <c t="s" r="A31" s="4">
        <v>54</v>
      </c>
      <c t="n" r="B31" s="7">
        <v>16</v>
      </c>
      <c t="n" r="C31" s="7">
        <v>16</v>
      </c>
    </row>
    <row r="32" spans="1:3">
      <c t="s" r="A32" s="4">
        <v>55</v>
      </c>
      <c t="n" r="B32" s="5">
        <v>122124</v>
      </c>
      <c t="n" r="C32" s="5">
        <v>120915</v>
      </c>
    </row>
    <row r="33" spans="1:3">
      <c t="s" r="A33" s="4">
        <v>56</v>
      </c>
      <c t="n" r="B33" s="5">
        <v>-20531</v>
      </c>
      <c t="n" r="C33" s="5">
        <v>-17472</v>
      </c>
    </row>
    <row r="34" spans="1:3">
      <c t="s" r="A34" s="4">
        <v>57</v>
      </c>
      <c t="n" r="B34" s="5">
        <v>242</v>
      </c>
      <c t="n" r="C34" s="5">
        <v>941</v>
      </c>
    </row>
    <row r="35" spans="1:3">
      <c t="s" r="A35" s="4">
        <v>58</v>
      </c>
      <c t="n" r="B35" s="5">
        <v>25610</v>
      </c>
      <c t="n" r="C35" s="5">
        <v>28916</v>
      </c>
    </row>
    <row r="36" spans="1:3">
      <c t="s" r="A36" s="4">
        <v>59</v>
      </c>
      <c t="n" r="B36" s="5">
        <v>127461</v>
      </c>
      <c t="n" r="C36" s="5">
        <v>133316</v>
      </c>
    </row>
    <row r="37" spans="1:3">
      <c t="s" r="A37" s="4">
        <v>60</v>
      </c>
      <c t="n" r="B37" s="7">
        <v>635496</v>
      </c>
      <c t="n" r="C37" s="7">
        <v>389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78</v>
      </c>
      <c t="s" r="B1" s="2">
        <v>1</v>
      </c>
    </row>
    <row r="2" spans="1:2">
      <c t="s" r="B2" s="2">
        <v>2</v>
      </c>
    </row>
    <row r="3" spans="1:2">
      <c t="s" r="A3" s="3">
        <v>149</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52</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88</v>
      </c>
      <c t="s" r="B1" s="2">
        <v>1</v>
      </c>
    </row>
    <row r="2" spans="1:2">
      <c t="s" r="B2" s="2">
        <v>2</v>
      </c>
    </row>
    <row r="3" spans="1:2">
      <c t="s" r="A3" s="3">
        <v>155</v>
      </c>
    </row>
    <row r="4" spans="1:2">
      <c t="s" r="A4" s="4">
        <v>189</v>
      </c>
      <c t="s" r="B4" s="4">
        <v>190</v>
      </c>
    </row>
    <row r="5" spans="1:2">
      <c t="s" r="A5" s="4">
        <v>191</v>
      </c>
      <c t="s" r="B5"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64</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6</v>
      </c>
      <c t="s" r="B1" s="2">
        <v>1</v>
      </c>
    </row>
    <row r="2" spans="1:2">
      <c t="s" r="B2" s="2">
        <v>2</v>
      </c>
    </row>
    <row r="3" spans="1:2">
      <c t="s" r="A3" s="3">
        <v>167</v>
      </c>
    </row>
    <row r="4" spans="1:2">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5"/>
    <col customWidth="1" max="3" min="3" width="21"/>
    <col customWidth="1" max="4" min="4" width="26"/>
  </cols>
  <sheetData>
    <row r="1" spans="1:4">
      <c t="s" r="A1" s="1">
        <v>199</v>
      </c>
      <c t="s" r="B1" s="2">
        <v>74</v>
      </c>
      <c t="s" r="C1" s="2">
        <v>1</v>
      </c>
    </row>
    <row r="2" spans="1:4">
      <c t="s" r="B2" s="2">
        <v>2</v>
      </c>
      <c t="s" r="C2" s="2">
        <v>200</v>
      </c>
      <c t="s" r="D2" s="2">
        <v>201</v>
      </c>
    </row>
    <row r="3" spans="1:4">
      <c t="s" r="A3" s="3">
        <v>202</v>
      </c>
    </row>
    <row r="4" spans="1:4">
      <c t="s" r="A4" s="4">
        <v>203</v>
      </c>
      <c t="n" r="C4" s="5">
        <v>3</v>
      </c>
    </row>
    <row r="5" spans="1:4">
      <c t="s" r="A5" s="4">
        <v>204</v>
      </c>
    </row>
    <row r="6" spans="1:4">
      <c t="s" r="A6" s="3">
        <v>202</v>
      </c>
    </row>
    <row r="7" spans="1:4">
      <c t="s" r="A7" s="4">
        <v>205</v>
      </c>
      <c t="n" r="D7" s="5">
        <v>4</v>
      </c>
    </row>
    <row r="8" spans="1:4">
      <c t="s" r="A8" s="4">
        <v>206</v>
      </c>
    </row>
    <row r="9" spans="1:4">
      <c t="s" r="A9" s="3">
        <v>202</v>
      </c>
    </row>
    <row r="10" spans="1:4">
      <c t="s" r="A10" s="4">
        <v>207</v>
      </c>
      <c t="s" r="B10" s="4">
        <v>208</v>
      </c>
      <c t="s" r="C10" s="4">
        <v>209</v>
      </c>
    </row>
    <row r="11" spans="1:4">
      <c t="s" r="A11" s="4">
        <v>210</v>
      </c>
    </row>
    <row r="12" spans="1:4">
      <c t="s" r="A12" s="3">
        <v>202</v>
      </c>
    </row>
    <row r="13" spans="1:4">
      <c t="s" r="A13" s="4">
        <v>207</v>
      </c>
      <c t="s" r="B13" s="4">
        <v>211</v>
      </c>
      <c t="s" r="C13" s="4">
        <v>212</v>
      </c>
    </row>
    <row r="14" spans="1:4">
      <c t="s" r="A14" s="4">
        <v>213</v>
      </c>
    </row>
    <row r="15" spans="1:4">
      <c t="s" r="A15" s="3">
        <v>202</v>
      </c>
    </row>
    <row r="16" spans="1:4">
      <c t="s" r="A16" s="4">
        <v>207</v>
      </c>
      <c t="s" r="B16" s="4">
        <v>214</v>
      </c>
      <c t="s" r="C16"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5"/>
    <col customWidth="1" max="9" min="9" width="21"/>
    <col customWidth="1" max="10" min="10" width="22"/>
  </cols>
  <sheetData>
    <row r="1" spans="1:10">
      <c t="s" r="A1" s="1">
        <v>216</v>
      </c>
      <c t="s" r="B1" s="2">
        <v>217</v>
      </c>
      <c t="s" r="C1" s="2">
        <v>218</v>
      </c>
      <c t="s" r="D1" s="2">
        <v>219</v>
      </c>
      <c t="s" r="E1" s="2">
        <v>218</v>
      </c>
      <c t="s" r="F1" s="2">
        <v>219</v>
      </c>
      <c t="s" r="G1" s="2">
        <v>220</v>
      </c>
      <c t="s" r="H1" s="2">
        <v>221</v>
      </c>
      <c t="s" r="I1" s="2">
        <v>222</v>
      </c>
      <c t="s" r="J1" s="2">
        <v>223</v>
      </c>
    </row>
    <row r="2" spans="1:10">
      <c t="s" r="A2" s="4">
        <v>224</v>
      </c>
      <c t="n" r="C2" s="7">
        <v>48896</v>
      </c>
      <c t="n" r="E2" s="7">
        <v>48896</v>
      </c>
      <c t="n" r="I2" s="7">
        <v>50687</v>
      </c>
    </row>
    <row r="3" spans="1:10">
      <c t="s" r="A3" s="4">
        <v>121</v>
      </c>
      <c t="n" r="E3" s="5">
        <v>1975</v>
      </c>
    </row>
    <row r="4" spans="1:10">
      <c t="s" r="A4" s="4">
        <v>49</v>
      </c>
      <c t="n" r="C4" s="5">
        <v>23782</v>
      </c>
      <c t="n" r="E4" s="5">
        <v>23782</v>
      </c>
      <c t="n" r="I4" s="5">
        <v>5600</v>
      </c>
    </row>
    <row r="5" spans="1:10">
      <c t="s" r="A5" s="4">
        <v>77</v>
      </c>
      <c t="n" r="C5" s="5">
        <v>478871</v>
      </c>
      <c t="n" r="D5" s="7">
        <v>334991</v>
      </c>
      <c t="n" r="E5" s="5">
        <v>774830</v>
      </c>
      <c t="n" r="F5" s="7">
        <v>660328</v>
      </c>
    </row>
    <row r="6" spans="1:10">
      <c t="s" r="A6" s="4">
        <v>225</v>
      </c>
      <c t="n" r="C6" s="5">
        <v>850</v>
      </c>
      <c t="n" r="D6" s="7">
        <v>3881</v>
      </c>
      <c t="n" r="E6" s="5">
        <v>-4357</v>
      </c>
      <c t="n" r="F6" s="7">
        <v>10009</v>
      </c>
    </row>
    <row r="7" spans="1:10">
      <c t="s" r="A7" s="4">
        <v>226</v>
      </c>
      <c t="n" r="C7" s="5">
        <v>110787</v>
      </c>
      <c t="n" r="E7" s="5">
        <v>110787</v>
      </c>
      <c t="n" r="I7" s="7">
        <v>78951</v>
      </c>
    </row>
    <row r="8" spans="1:10">
      <c t="s" r="A8" s="4">
        <v>227</v>
      </c>
    </row>
    <row r="9" spans="1:10">
      <c t="s" r="A9" s="4">
        <v>228</v>
      </c>
      <c t="n" r="H9" s="7">
        <v>6600</v>
      </c>
      <c t="n" r="J9" s="7">
        <v>1100</v>
      </c>
    </row>
    <row r="10" spans="1:10">
      <c t="s" r="A10" s="4">
        <v>226</v>
      </c>
      <c t="n" r="C10" s="5">
        <v>69158</v>
      </c>
      <c t="n" r="E10" s="5">
        <v>69158</v>
      </c>
      <c t="n" r="H10" s="5">
        <v>4575</v>
      </c>
    </row>
    <row r="11" spans="1:10">
      <c t="s" r="A11" s="4">
        <v>229</v>
      </c>
      <c t="n" r="J11" s="11">
        <v>7.9</v>
      </c>
    </row>
    <row r="12" spans="1:10">
      <c t="s" r="A12" s="4">
        <v>230</v>
      </c>
    </row>
    <row r="13" spans="1:10">
      <c t="s" r="A13" s="4">
        <v>228</v>
      </c>
      <c t="n" r="G13" s="7">
        <v>5800</v>
      </c>
      <c t="n" r="H13" s="5">
        <v>6600</v>
      </c>
    </row>
    <row r="14" spans="1:10">
      <c t="s" r="A14" s="4">
        <v>226</v>
      </c>
      <c t="n" r="G14" s="7">
        <v>4900</v>
      </c>
      <c t="n" r="H14" s="7">
        <v>4575</v>
      </c>
    </row>
    <row r="15" spans="1:10">
      <c t="s" r="A15" s="4">
        <v>231</v>
      </c>
      <c t="n" r="G15" s="5">
        <v>60000</v>
      </c>
      <c t="n" r="H15" s="11">
        <v>12.4</v>
      </c>
    </row>
    <row r="16" spans="1:10">
      <c t="s" r="A16" s="4">
        <v>232</v>
      </c>
    </row>
    <row r="17" spans="1:10">
      <c t="s" r="A17" s="4">
        <v>233</v>
      </c>
      <c t="n" r="H17" s="5">
        <v>144000</v>
      </c>
    </row>
    <row r="18" spans="1:10">
      <c t="s" r="A18" s="4">
        <v>234</v>
      </c>
    </row>
    <row r="19" spans="1:10">
      <c t="s" r="A19" s="4">
        <v>235</v>
      </c>
      <c t="n" r="E19" s="5">
        <v>10500</v>
      </c>
    </row>
    <row r="20" spans="1:10">
      <c t="s" r="A20" s="4">
        <v>236</v>
      </c>
    </row>
    <row r="21" spans="1:10">
      <c t="s" r="A21" s="4">
        <v>235</v>
      </c>
      <c t="n" r="E21" s="5">
        <v>120700</v>
      </c>
    </row>
    <row r="22" spans="1:10">
      <c t="s" r="A22" s="4">
        <v>237</v>
      </c>
    </row>
    <row r="23" spans="1:10">
      <c t="s" r="A23" s="4">
        <v>238</v>
      </c>
      <c t="n" r="C23" s="5">
        <v>32500</v>
      </c>
      <c t="n" r="E23" s="7">
        <v>32500</v>
      </c>
    </row>
    <row r="24" spans="1:10">
      <c t="s" r="A24" s="4">
        <v>239</v>
      </c>
    </row>
    <row r="25" spans="1:10">
      <c t="s" r="A25" s="4">
        <v>240</v>
      </c>
      <c t="n" r="B25" s="7">
        <v>15000</v>
      </c>
    </row>
    <row r="26" spans="1:10">
      <c t="s" r="A26" s="4">
        <v>224</v>
      </c>
      <c t="n" r="B26" s="7">
        <v>2300</v>
      </c>
    </row>
    <row r="27" spans="1:10">
      <c t="s" r="A27" s="4">
        <v>241</v>
      </c>
      <c t="s" r="B27" s="4">
        <v>242</v>
      </c>
    </row>
    <row r="28" spans="1:10">
      <c t="s" r="A28" s="4">
        <v>243</v>
      </c>
      <c t="s" r="B28" s="4">
        <v>244</v>
      </c>
    </row>
    <row r="29" spans="1:10">
      <c t="s" r="A29" s="4">
        <v>121</v>
      </c>
      <c t="n" r="C29" s="5">
        <v>2000</v>
      </c>
    </row>
    <row r="30" spans="1:10">
      <c t="s" r="A30" s="4">
        <v>245</v>
      </c>
      <c t="s" r="E30" s="4">
        <v>246</v>
      </c>
    </row>
    <row r="31" spans="1:10">
      <c t="s" r="A31" s="4">
        <v>247</v>
      </c>
      <c t="n" r="C31" s="5">
        <v>10800</v>
      </c>
      <c t="n" r="E31" s="7">
        <v>10800</v>
      </c>
    </row>
    <row r="32" spans="1:10">
      <c t="s" r="A32" s="4">
        <v>49</v>
      </c>
      <c t="n" r="C32" s="5">
        <v>19700</v>
      </c>
      <c t="n" r="E32" s="7">
        <v>19700</v>
      </c>
    </row>
    <row r="33" spans="1:10">
      <c t="s" r="A33" s="4">
        <v>248</v>
      </c>
      <c t="n" r="C33" s="5">
        <v>300</v>
      </c>
    </row>
    <row r="34" spans="1:10">
      <c t="s" r="A34" s="4">
        <v>249</v>
      </c>
      <c t="n" r="C34" s="5">
        <v>8200</v>
      </c>
    </row>
    <row r="35" spans="1:10">
      <c t="s" r="A35" s="4">
        <v>77</v>
      </c>
      <c t="n" r="C35" s="5">
        <v>136900</v>
      </c>
    </row>
    <row r="36" spans="1:10">
      <c t="s" r="A36" s="4">
        <v>225</v>
      </c>
      <c t="n" r="C36" s="7">
        <v>10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250</v>
      </c>
      <c t="s" r="C1" s="2">
        <v>218</v>
      </c>
    </row>
    <row r="2" spans="1:3">
      <c t="s" r="A2" s="4">
        <v>251</v>
      </c>
      <c t="n" r="C2" s="7">
        <v>17295</v>
      </c>
    </row>
    <row r="3" spans="1:3">
      <c t="s" r="A3" s="4">
        <v>29</v>
      </c>
      <c t="n" r="C3" s="5">
        <v>4004</v>
      </c>
    </row>
    <row r="4" spans="1:3">
      <c t="s" r="A4" s="4">
        <v>30</v>
      </c>
      <c t="n" r="C4" s="5">
        <v>1598</v>
      </c>
    </row>
    <row r="5" spans="1:3">
      <c t="s" r="A5" s="4">
        <v>252</v>
      </c>
      <c t="n" r="C5" s="5">
        <v>439</v>
      </c>
    </row>
    <row r="6" spans="1:3">
      <c t="s" r="A6" s="4">
        <v>253</v>
      </c>
      <c t="s" r="B6" s="4">
        <v>254</v>
      </c>
      <c t="n" r="C6" s="5">
        <v>4300</v>
      </c>
    </row>
    <row r="7" spans="1:3">
      <c t="s" r="A7" s="4">
        <v>255</v>
      </c>
      <c t="s" r="B7" s="4">
        <v>256</v>
      </c>
      <c t="n" r="C7" s="5">
        <v>2000</v>
      </c>
    </row>
    <row r="8" spans="1:3">
      <c t="s" r="A8" s="4">
        <v>257</v>
      </c>
      <c t="s" r="B8" s="4">
        <v>258</v>
      </c>
      <c t="n" r="C8" s="5">
        <v>1860</v>
      </c>
    </row>
    <row r="9" spans="1:3">
      <c t="s" r="A9" s="4">
        <v>259</v>
      </c>
      <c t="n" r="C9" s="5">
        <v>8160</v>
      </c>
    </row>
    <row r="10" spans="1:3">
      <c t="s" r="A10" s="4">
        <v>260</v>
      </c>
      <c t="n" r="C10" s="5">
        <v>115</v>
      </c>
    </row>
    <row r="11" spans="1:3">
      <c t="s" r="A11" s="4">
        <v>261</v>
      </c>
      <c t="n" r="C11" s="5">
        <v>14316</v>
      </c>
    </row>
    <row r="12" spans="1:3">
      <c t="s" r="A12" s="4">
        <v>41</v>
      </c>
      <c t="n" r="C12" s="5">
        <v>2157</v>
      </c>
    </row>
    <row r="13" spans="1:3">
      <c t="s" r="A13" s="4">
        <v>262</v>
      </c>
      <c t="n" r="C13" s="5">
        <v>2689</v>
      </c>
    </row>
    <row r="14" spans="1:3">
      <c t="s" r="A14" s="4">
        <v>263</v>
      </c>
      <c t="n" r="C14" s="5">
        <v>32500</v>
      </c>
    </row>
    <row r="15" spans="1:3">
      <c t="s" r="A15" s="4">
        <v>43</v>
      </c>
      <c t="n" r="C15" s="5">
        <v>275</v>
      </c>
    </row>
    <row r="16" spans="1:3">
      <c t="s" r="A16" s="4">
        <v>264</v>
      </c>
      <c t="n" r="C16" s="5">
        <v>34</v>
      </c>
    </row>
    <row r="17" spans="1:3">
      <c t="s" r="A17" s="4">
        <v>265</v>
      </c>
      <c t="n" r="C17" s="5">
        <v>37655</v>
      </c>
    </row>
    <row r="18" spans="1:3">
      <c t="n" r="A18" s="12">
        <v>-4</v>
      </c>
      <c t="s" r="B18" s="4">
        <v>266</v>
      </c>
      <c t="n" r="C18" s="7">
        <v>40634</v>
      </c>
    </row>
    <row r="19" spans="1:3">
      <c t="n" r="A19"/>
    </row>
    <row r="20" spans="1:3">
      <c t="s" r="A20" s="4">
        <v>254</v>
      </c>
      <c t="s" r="B20" s="4">
        <v>267</v>
      </c>
    </row>
    <row r="21" spans="1:3">
      <c t="s" r="A21" s="4">
        <v>256</v>
      </c>
      <c t="s" r="B21" s="4">
        <v>268</v>
      </c>
    </row>
    <row r="22" spans="1:3">
      <c t="s" r="A22" s="4">
        <v>258</v>
      </c>
      <c t="s" r="B22" s="4">
        <v>269</v>
      </c>
    </row>
    <row r="23" spans="1:3">
      <c t="s" r="A23" s="4">
        <v>266</v>
      </c>
      <c t="s" r="B23" s="4">
        <v>270</v>
      </c>
    </row>
  </sheetData>
  <mergeCells count="2">
    <mergeCell ref="A1:B1"/>
    <mergeCell ref="A19:B1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271</v>
      </c>
      <c t="s" r="B1" s="2">
        <v>1</v>
      </c>
    </row>
    <row r="2" spans="1:2">
      <c t="s" r="B2" s="2">
        <v>2</v>
      </c>
    </row>
    <row r="3" spans="1:2">
      <c t="s" r="A3" s="4">
        <v>272</v>
      </c>
    </row>
    <row r="4" spans="1:2">
      <c t="s" r="A4" s="4">
        <v>273</v>
      </c>
      <c t="s" r="B4" s="4">
        <v>274</v>
      </c>
    </row>
    <row r="5" spans="1:2">
      <c t="s" r="A5" s="4">
        <v>275</v>
      </c>
    </row>
    <row r="6" spans="1:2">
      <c t="s" r="A6" s="4">
        <v>273</v>
      </c>
      <c t="s" r="B6" s="4">
        <v>276</v>
      </c>
    </row>
    <row r="7" spans="1:2">
      <c t="s" r="A7" s="4">
        <v>277</v>
      </c>
    </row>
    <row r="8" spans="1:2">
      <c t="s" r="A8" s="4">
        <v>273</v>
      </c>
      <c t="s" r="B8"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9</v>
      </c>
      <c t="s" r="B1" s="2">
        <v>74</v>
      </c>
      <c t="s" r="D1" s="2">
        <v>1</v>
      </c>
    </row>
    <row r="2" spans="1:5">
      <c t="s" r="B2" s="2">
        <v>2</v>
      </c>
      <c t="s" r="C2" s="2">
        <v>75</v>
      </c>
      <c t="s" r="D2" s="2">
        <v>2</v>
      </c>
      <c t="s" r="E2" s="2">
        <v>75</v>
      </c>
    </row>
    <row r="3" spans="1:5">
      <c t="s" r="A3" s="4">
        <v>77</v>
      </c>
      <c t="n" r="B3" s="7">
        <v>478871</v>
      </c>
      <c t="n" r="C3" s="7">
        <v>451975</v>
      </c>
      <c t="n" r="D3" s="7">
        <v>892857</v>
      </c>
      <c t="n" r="E3" s="7">
        <v>866016</v>
      </c>
    </row>
    <row r="4" spans="1:5">
      <c t="s" r="A4" s="4">
        <v>81</v>
      </c>
      <c t="n" r="B4" s="5">
        <v>850</v>
      </c>
      <c t="n" r="C4" s="5">
        <v>6409</v>
      </c>
      <c t="n" r="D4" s="5">
        <v>-3406</v>
      </c>
      <c t="n" r="E4" s="5">
        <v>12054</v>
      </c>
    </row>
    <row r="5" spans="1:5">
      <c t="s" r="A5" s="4">
        <v>85</v>
      </c>
      <c t="n" r="B5" s="5">
        <v>175</v>
      </c>
      <c t="n" r="C5" s="5">
        <v>3196</v>
      </c>
      <c t="n" r="D5" s="5">
        <v>-5128</v>
      </c>
      <c t="n" r="E5" s="5">
        <v>5812</v>
      </c>
    </row>
    <row r="6" spans="1:5">
      <c t="s" r="A6" s="4">
        <v>87</v>
      </c>
      <c t="n" r="B6" s="7">
        <v>249</v>
      </c>
      <c t="n" r="C6" s="7">
        <v>2498</v>
      </c>
      <c t="n" r="D6" s="7">
        <v>-2819</v>
      </c>
      <c t="n" r="E6" s="7">
        <v>4967</v>
      </c>
    </row>
    <row r="7" spans="1:5">
      <c t="s" r="A7" s="4">
        <v>280</v>
      </c>
      <c t="n" r="B7" s="9">
        <v>0.02</v>
      </c>
      <c t="n" r="C7" s="9">
        <v>0.2</v>
      </c>
      <c t="n" r="D7" s="9">
        <v>-0.23</v>
      </c>
      <c t="n" r="E7" s="9">
        <v>0.41</v>
      </c>
    </row>
    <row r="8" spans="1:5">
      <c t="s" r="A8" s="4">
        <v>281</v>
      </c>
      <c t="n" r="B8" s="9">
        <v>0.02</v>
      </c>
      <c t="n" r="C8" s="9">
        <v>0.19</v>
      </c>
      <c t="n" r="D8" s="9">
        <v>-0.23</v>
      </c>
      <c t="n" r="E8" s="9">
        <v>0.39</v>
      </c>
    </row>
    <row r="9" spans="1:5">
      <c t="s" r="A9" s="4">
        <v>282</v>
      </c>
      <c t="n" r="B9" s="5">
        <v>12106</v>
      </c>
      <c t="n" r="C9" s="5">
        <v>12343</v>
      </c>
      <c t="n" r="D9" s="5">
        <v>12156</v>
      </c>
      <c t="n" r="E9" s="5">
        <v>12137</v>
      </c>
    </row>
    <row r="10" spans="1:5">
      <c t="s" r="A10" s="4">
        <v>283</v>
      </c>
      <c t="n" r="B10" s="5">
        <v>12665</v>
      </c>
      <c t="n" r="C10" s="5">
        <v>12945</v>
      </c>
      <c t="n" r="D10" s="5">
        <v>12156</v>
      </c>
      <c t="n" r="E10" s="5">
        <v>128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5</v>
      </c>
    </row>
    <row r="2" spans="1:3">
      <c t="s" r="A2" s="3">
        <v>62</v>
      </c>
    </row>
    <row r="3" spans="1:3">
      <c t="s" r="A3" s="4">
        <v>63</v>
      </c>
      <c t="n" r="B3" s="7">
        <v>592</v>
      </c>
      <c t="n" r="C3" s="7">
        <v>426</v>
      </c>
    </row>
    <row r="4" spans="1:3">
      <c t="s" r="A4" s="4">
        <v>64</v>
      </c>
      <c t="n" r="B4" s="8">
        <v>0.001</v>
      </c>
      <c t="n" r="C4" s="8">
        <v>0.001</v>
      </c>
    </row>
    <row r="5" spans="1:3">
      <c t="s" r="A5" s="4">
        <v>65</v>
      </c>
      <c t="n" r="B5" s="5">
        <v>5000000</v>
      </c>
      <c t="n" r="C5" s="5">
        <v>5000000</v>
      </c>
    </row>
    <row r="6" spans="1:3">
      <c t="s" r="A6" s="4">
        <v>66</v>
      </c>
    </row>
    <row r="7" spans="1:3">
      <c t="s" r="A7" s="4">
        <v>67</v>
      </c>
    </row>
    <row r="8" spans="1:3">
      <c t="s" r="A8" s="4">
        <v>68</v>
      </c>
      <c t="n" r="B8" s="8">
        <v>0.001</v>
      </c>
      <c t="n" r="C8" s="8">
        <v>0.001</v>
      </c>
    </row>
    <row r="9" spans="1:3">
      <c t="s" r="A9" s="4">
        <v>69</v>
      </c>
      <c t="n" r="B9" s="5">
        <v>30000000</v>
      </c>
      <c t="n" r="C9" s="5">
        <v>30000000</v>
      </c>
    </row>
    <row r="10" spans="1:3">
      <c t="s" r="A10" s="4">
        <v>70</v>
      </c>
      <c t="n" r="B10" s="5">
        <v>15902012</v>
      </c>
      <c t="n" r="C10" s="5">
        <v>15758714</v>
      </c>
    </row>
    <row r="11" spans="1:3">
      <c t="s" r="A11" s="4">
        <v>71</v>
      </c>
      <c t="n" r="B11" s="5">
        <v>12096724</v>
      </c>
      <c t="n" r="C11" s="5">
        <v>12267550</v>
      </c>
    </row>
    <row r="12" spans="1:3">
      <c t="s" r="A12" s="4">
        <v>72</v>
      </c>
      <c t="n" r="B12" s="5">
        <v>3805288</v>
      </c>
      <c t="n" r="C12" s="5">
        <v>3491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t="s" r="A1" s="1">
        <v>284</v>
      </c>
      <c t="s" r="B1" s="2">
        <v>285</v>
      </c>
    </row>
    <row r="2" spans="1:2">
      <c t="s" r="A2" s="4">
        <v>286</v>
      </c>
      <c t="n" r="B2" s="7">
        <v>20900</v>
      </c>
    </row>
    <row r="3" spans="1:2">
      <c t="s" r="A3" s="4">
        <v>287</v>
      </c>
    </row>
    <row r="4" spans="1:2">
      <c t="s" r="A4" s="4">
        <v>103</v>
      </c>
      <c t="n" r="B4" s="7">
        <v>3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288</v>
      </c>
      <c t="s" r="B1" s="2">
        <v>74</v>
      </c>
      <c t="s" r="D1" s="2">
        <v>1</v>
      </c>
    </row>
    <row r="2" spans="1:5">
      <c t="s" r="B2" s="2">
        <v>2</v>
      </c>
      <c t="s" r="C2" s="2">
        <v>75</v>
      </c>
      <c t="s" r="D2" s="2">
        <v>2</v>
      </c>
      <c t="s" r="E2" s="2">
        <v>75</v>
      </c>
    </row>
    <row r="3" spans="1:5">
      <c t="s" r="A3" s="3">
        <v>289</v>
      </c>
    </row>
    <row r="4" spans="1:5">
      <c t="s" r="A4" s="4">
        <v>290</v>
      </c>
      <c t="n" r="B4" s="7">
        <v>400</v>
      </c>
      <c t="n" r="C4" s="7">
        <v>100</v>
      </c>
      <c t="n" r="D4" s="7">
        <v>500</v>
      </c>
      <c t="n" r="E4" s="7">
        <v>200</v>
      </c>
    </row>
    <row r="5" spans="1:5">
      <c t="s" r="A5" s="4">
        <v>291</v>
      </c>
      <c t="n" r="B5" s="5">
        <v>800</v>
      </c>
      <c t="n" r="D5" s="5">
        <v>800</v>
      </c>
    </row>
    <row r="6" spans="1:5">
      <c t="s" r="A6" s="4">
        <v>292</v>
      </c>
      <c t="n" r="B6" s="5">
        <v>1700</v>
      </c>
      <c t="n" r="D6" s="5">
        <v>1700</v>
      </c>
    </row>
    <row r="7" spans="1:5">
      <c t="s" r="A7" s="4">
        <v>293</v>
      </c>
      <c t="n" r="B7" s="5">
        <v>1700</v>
      </c>
      <c t="n" r="D7" s="5">
        <v>1700</v>
      </c>
    </row>
    <row r="8" spans="1:5">
      <c t="s" r="A8" s="4">
        <v>294</v>
      </c>
      <c t="n" r="B8" s="5">
        <v>1200</v>
      </c>
      <c t="n" r="D8" s="5">
        <v>1200</v>
      </c>
    </row>
    <row r="9" spans="1:5">
      <c t="s" r="A9" s="4">
        <v>295</v>
      </c>
      <c t="n" r="B9" s="5">
        <v>600</v>
      </c>
      <c t="n" r="D9" s="5">
        <v>600</v>
      </c>
    </row>
    <row r="10" spans="1:5">
      <c t="s" r="A10" s="4">
        <v>296</v>
      </c>
      <c t="n" r="B10" s="7">
        <v>3500</v>
      </c>
      <c t="n" r="D10" s="7">
        <v>3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97</v>
      </c>
      <c t="s" r="B1" s="2">
        <v>1</v>
      </c>
    </row>
    <row r="2" spans="1:2">
      <c t="s" r="B2" s="2">
        <v>218</v>
      </c>
    </row>
    <row r="3" spans="1:2">
      <c t="s" r="A3" s="3">
        <v>298</v>
      </c>
    </row>
    <row r="4" spans="1:2">
      <c t="s" r="A4" s="4">
        <v>299</v>
      </c>
      <c t="n" r="B4" s="7">
        <v>25510</v>
      </c>
    </row>
    <row r="5" spans="1:2">
      <c t="s" r="A5" s="4">
        <v>300</v>
      </c>
      <c t="n" r="B5" s="5">
        <v>40634</v>
      </c>
    </row>
    <row r="6" spans="1:2">
      <c t="s" r="A6" s="4">
        <v>301</v>
      </c>
      <c t="n" r="B6" s="7">
        <v>661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302</v>
      </c>
      <c t="s" r="C1" s="2">
        <v>1</v>
      </c>
    </row>
    <row r="2" spans="1:5">
      <c t="s" r="C2" s="2">
        <v>2</v>
      </c>
      <c t="s" r="D2" s="2">
        <v>25</v>
      </c>
      <c t="s" r="E2" s="2">
        <v>75</v>
      </c>
    </row>
    <row r="3" spans="1:5">
      <c t="s" r="A3" s="4">
        <v>303</v>
      </c>
      <c t="n" r="C3" s="7">
        <v>14010</v>
      </c>
      <c t="n" r="D3" s="7">
        <v>6143</v>
      </c>
    </row>
    <row r="4" spans="1:5">
      <c t="s" r="A4" s="4">
        <v>304</v>
      </c>
      <c t="n" r="C4" s="5">
        <v>1680</v>
      </c>
      <c t="n" r="D4" s="5">
        <v>1470</v>
      </c>
    </row>
    <row r="5" spans="1:5">
      <c t="s" r="A5" s="4">
        <v>305</v>
      </c>
      <c t="n" r="C5" s="7">
        <v>12330</v>
      </c>
      <c t="n" r="D5" s="5">
        <v>4673</v>
      </c>
    </row>
    <row r="6" spans="1:5">
      <c t="s" r="A6" s="4">
        <v>306</v>
      </c>
    </row>
    <row r="7" spans="1:5">
      <c t="s" r="A7" s="4">
        <v>307</v>
      </c>
      <c t="s" r="C7" s="4">
        <v>278</v>
      </c>
    </row>
    <row r="8" spans="1:5">
      <c t="s" r="A8" s="4">
        <v>303</v>
      </c>
      <c t="s" r="B8" s="4">
        <v>254</v>
      </c>
      <c t="n" r="C8" s="7">
        <v>5300</v>
      </c>
      <c t="n" r="D8" s="5">
        <v>3593</v>
      </c>
    </row>
    <row r="9" spans="1:5">
      <c t="s" r="A9" s="4">
        <v>304</v>
      </c>
      <c t="n" r="C9" s="5">
        <v>219</v>
      </c>
      <c t="n" r="D9" s="5">
        <v>307</v>
      </c>
    </row>
    <row r="10" spans="1:5">
      <c t="s" r="A10" s="4">
        <v>305</v>
      </c>
      <c t="n" r="C10" s="7">
        <v>5081</v>
      </c>
      <c t="n" r="D10" s="5">
        <v>3286</v>
      </c>
    </row>
    <row r="11" spans="1:5">
      <c t="s" r="A11" s="4">
        <v>272</v>
      </c>
    </row>
    <row r="12" spans="1:5">
      <c t="s" r="A12" s="4">
        <v>307</v>
      </c>
      <c t="s" r="C12" s="4">
        <v>308</v>
      </c>
    </row>
    <row r="13" spans="1:5">
      <c t="s" r="A13" s="4">
        <v>303</v>
      </c>
      <c t="n" r="C13" s="7">
        <v>6850</v>
      </c>
      <c t="n" r="D13" s="5">
        <v>2550</v>
      </c>
    </row>
    <row r="14" spans="1:5">
      <c t="s" r="A14" s="4">
        <v>304</v>
      </c>
      <c t="n" r="C14" s="5">
        <v>1345</v>
      </c>
      <c t="n" r="D14" s="5">
        <v>1163</v>
      </c>
    </row>
    <row r="15" spans="1:5">
      <c t="s" r="A15" s="4">
        <v>305</v>
      </c>
      <c t="n" r="C15" s="7">
        <v>5505</v>
      </c>
      <c t="n" r="D15" s="7">
        <v>1387</v>
      </c>
    </row>
    <row r="16" spans="1:5">
      <c t="s" r="A16" s="4">
        <v>309</v>
      </c>
    </row>
    <row r="17" spans="1:5">
      <c t="s" r="A17" s="4">
        <v>307</v>
      </c>
      <c t="s" r="C17" s="4">
        <v>278</v>
      </c>
    </row>
    <row r="18" spans="1:5">
      <c t="s" r="A18" s="4">
        <v>303</v>
      </c>
      <c t="n" r="C18" s="7">
        <v>1860</v>
      </c>
    </row>
    <row r="19" spans="1:5">
      <c t="s" r="A19" s="4">
        <v>304</v>
      </c>
      <c t="n" r="C19" s="5">
        <v>116</v>
      </c>
    </row>
    <row r="20" spans="1:5">
      <c t="s" r="A20" s="4">
        <v>305</v>
      </c>
      <c t="n" r="C20" s="7">
        <v>1744</v>
      </c>
    </row>
    <row r="21" spans="1:5">
      <c t="n" r="A21"/>
    </row>
    <row r="22" spans="1:5">
      <c t="s" r="A22" s="4">
        <v>254</v>
      </c>
      <c t="s" r="B22" s="4">
        <v>310</v>
      </c>
    </row>
  </sheetData>
  <mergeCells count="3">
    <mergeCell ref="A1:B2"/>
    <mergeCell ref="A21:D21"/>
    <mergeCell ref="B22:D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v>
      </c>
      <c t="s" r="C1" s="2">
        <v>25</v>
      </c>
    </row>
    <row r="2" spans="1:3">
      <c t="s" r="A2" s="4">
        <v>312</v>
      </c>
    </row>
    <row r="3" spans="1:3">
      <c t="s" r="A3" s="4">
        <v>313</v>
      </c>
      <c t="n" r="B3" s="7">
        <v>2900</v>
      </c>
      <c t="n" r="C3" s="7">
        <v>2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6"/>
  </cols>
  <sheetData>
    <row r="1" spans="1:2">
      <c t="s" r="A1" s="1">
        <v>314</v>
      </c>
      <c t="s" r="B1" s="2">
        <v>201</v>
      </c>
    </row>
    <row r="2" spans="1:2">
      <c t="s" r="A2" s="4">
        <v>204</v>
      </c>
    </row>
    <row r="3" spans="1:2">
      <c t="s" r="A3" s="4">
        <v>205</v>
      </c>
      <c t="n" r="B3" s="5">
        <v>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v>
      </c>
      <c t="s" r="C1" s="2">
        <v>25</v>
      </c>
    </row>
    <row r="2" spans="1:3">
      <c t="s" r="A2" s="3">
        <v>316</v>
      </c>
    </row>
    <row r="3" spans="1:3">
      <c t="s" r="A3" s="4">
        <v>317</v>
      </c>
      <c t="n" r="B3" s="7">
        <v>422</v>
      </c>
      <c t="n" r="C3" s="7">
        <v>19</v>
      </c>
    </row>
    <row r="4" spans="1:3">
      <c t="s" r="A4" s="4">
        <v>318</v>
      </c>
      <c t="n" r="C4" s="5">
        <v>7</v>
      </c>
    </row>
    <row r="5" spans="1:3">
      <c t="s" r="A5" s="4">
        <v>32</v>
      </c>
      <c t="n" r="B5" s="7">
        <v>422</v>
      </c>
      <c t="n" r="C5" s="5">
        <v>26</v>
      </c>
    </row>
    <row r="6" spans="1:3">
      <c t="s" r="A6" s="4">
        <v>319</v>
      </c>
      <c t="n" r="C6" s="5">
        <v>14</v>
      </c>
    </row>
    <row r="7" spans="1:3">
      <c t="s" r="A7" s="4">
        <v>38</v>
      </c>
      <c t="n" r="C7" s="5">
        <v>14</v>
      </c>
    </row>
    <row r="8" spans="1:3">
      <c t="s" r="A8" s="4">
        <v>320</v>
      </c>
      <c t="n" r="B8" s="7">
        <v>422</v>
      </c>
      <c t="n" r="C8" s="5">
        <v>40</v>
      </c>
    </row>
    <row r="9" spans="1:3">
      <c t="s" r="A9" s="4">
        <v>41</v>
      </c>
      <c t="n" r="B9" s="5">
        <v>121</v>
      </c>
      <c t="n" r="C9" s="5">
        <v>116</v>
      </c>
    </row>
    <row r="10" spans="1:3">
      <c t="s" r="A10" s="4">
        <v>42</v>
      </c>
      <c t="n" r="B10" s="5">
        <v>222</v>
      </c>
      <c t="n" r="C10" s="5">
        <v>458</v>
      </c>
    </row>
    <row r="11" spans="1:3">
      <c t="s" r="A11" s="4">
        <v>43</v>
      </c>
      <c t="n" r="B11" s="5">
        <v>3</v>
      </c>
      <c t="n" r="C11" s="5">
        <v>3</v>
      </c>
    </row>
    <row r="12" spans="1:3">
      <c t="s" r="A12" s="4">
        <v>46</v>
      </c>
      <c t="n" r="B12" s="7">
        <v>346</v>
      </c>
      <c t="n" r="C12" s="7">
        <v>5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1</v>
      </c>
      <c t="s" r="B1" s="2">
        <v>74</v>
      </c>
      <c t="s" r="D1" s="2">
        <v>1</v>
      </c>
    </row>
    <row r="2" spans="1:5">
      <c t="s" r="B2" s="2">
        <v>2</v>
      </c>
      <c t="s" r="C2" s="2">
        <v>75</v>
      </c>
      <c t="s" r="D2" s="2">
        <v>2</v>
      </c>
      <c t="s" r="E2" s="2">
        <v>75</v>
      </c>
    </row>
    <row r="3" spans="1:5">
      <c t="s" r="A3" s="3">
        <v>322</v>
      </c>
    </row>
    <row r="4" spans="1:5">
      <c t="s" r="A4" s="4">
        <v>77</v>
      </c>
      <c t="n" r="B4" s="7">
        <v>-1</v>
      </c>
      <c t="n" r="C4" s="7">
        <v>11416</v>
      </c>
      <c t="n" r="D4" s="7">
        <v>-7</v>
      </c>
      <c t="n" r="E4" s="7">
        <v>25132</v>
      </c>
    </row>
    <row r="5" spans="1:5">
      <c t="s" r="A5" s="4">
        <v>323</v>
      </c>
      <c t="n" r="B5" s="5">
        <v>109</v>
      </c>
      <c t="n" r="C5" s="5">
        <v>-1179</v>
      </c>
      <c t="n" r="D5" s="5">
        <v>78</v>
      </c>
      <c t="n" r="E5" s="5">
        <v>-1440</v>
      </c>
    </row>
    <row r="6" spans="1:5">
      <c t="s" r="A6" s="4">
        <v>84</v>
      </c>
      <c t="n" r="B6" s="5">
        <v>35</v>
      </c>
      <c t="n" r="C6" s="5">
        <v>-481</v>
      </c>
      <c t="n" r="D6" s="5">
        <v>35</v>
      </c>
      <c t="n" r="E6" s="5">
        <v>-595</v>
      </c>
    </row>
    <row r="7" spans="1:5">
      <c t="s" r="A7" s="4">
        <v>86</v>
      </c>
      <c t="n" r="B7" s="7">
        <v>74</v>
      </c>
      <c t="n" r="C7" s="7">
        <v>-698</v>
      </c>
      <c t="n" r="D7" s="7">
        <v>43</v>
      </c>
      <c t="n" r="E7" s="7">
        <v>-8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9"/>
    <col customWidth="1" max="2" min="2" width="24"/>
    <col customWidth="1" max="3" min="3" width="22"/>
    <col customWidth="1" max="4" min="4" width="21"/>
    <col customWidth="1" max="5" min="5" width="21"/>
    <col customWidth="1" max="6" min="6" width="17"/>
    <col customWidth="1" max="7" min="7" width="80"/>
    <col customWidth="1" max="8" min="8" width="21"/>
    <col customWidth="1" max="9" min="9" width="22"/>
  </cols>
  <sheetData>
    <row r="1" spans="1:9">
      <c t="s" r="A1" s="1">
        <v>324</v>
      </c>
      <c t="s" r="B1" s="2">
        <v>325</v>
      </c>
      <c t="s" r="G1" s="2">
        <v>1</v>
      </c>
      <c t="s" r="H1" s="2">
        <v>326</v>
      </c>
    </row>
    <row r="2" spans="1:9">
      <c t="s" r="B2" s="2">
        <v>220</v>
      </c>
      <c t="s" r="C2" s="2">
        <v>327</v>
      </c>
      <c t="s" r="D2" s="2">
        <v>222</v>
      </c>
      <c t="s" r="E2" s="2">
        <v>328</v>
      </c>
      <c t="s" r="F2" s="2">
        <v>329</v>
      </c>
      <c t="s" r="G2" s="2">
        <v>218</v>
      </c>
      <c t="s" r="H2" s="2">
        <v>222</v>
      </c>
      <c t="s" r="I2" s="2">
        <v>223</v>
      </c>
    </row>
    <row r="3" spans="1:9">
      <c t="s" r="A3" s="4">
        <v>226</v>
      </c>
      <c t="n" r="D3" s="7">
        <v>78951</v>
      </c>
      <c t="n" r="G3" s="7">
        <v>110787</v>
      </c>
      <c t="n" r="H3" s="7">
        <v>78951</v>
      </c>
    </row>
    <row r="4" spans="1:9">
      <c t="s" r="A4" s="4">
        <v>227</v>
      </c>
    </row>
    <row r="5" spans="1:9">
      <c t="s" r="A5" s="4">
        <v>330</v>
      </c>
      <c t="s" r="G5" s="4">
        <v>331</v>
      </c>
    </row>
    <row r="6" spans="1:9">
      <c t="s" r="A6" s="4">
        <v>332</v>
      </c>
      <c t="s" r="G6" s="4">
        <v>333</v>
      </c>
    </row>
    <row r="7" spans="1:9">
      <c t="s" r="A7" s="4">
        <v>334</v>
      </c>
      <c t="n" r="G7" s="7">
        <v>25000</v>
      </c>
    </row>
    <row r="8" spans="1:9">
      <c t="s" r="A8" s="4">
        <v>335</v>
      </c>
      <c t="s" r="G8" s="4">
        <v>336</v>
      </c>
    </row>
    <row r="9" spans="1:9">
      <c t="s" r="A9" s="4">
        <v>337</v>
      </c>
      <c t="s" r="G9" s="4">
        <v>333</v>
      </c>
    </row>
    <row r="10" spans="1:9">
      <c t="s" r="A10" s="4">
        <v>338</v>
      </c>
      <c t="s" r="G10" s="4">
        <v>339</v>
      </c>
    </row>
    <row r="11" spans="1:9">
      <c t="s" r="A11" s="4">
        <v>340</v>
      </c>
      <c t="n" r="G11" s="7">
        <v>149200</v>
      </c>
    </row>
    <row r="12" spans="1:9">
      <c t="s" r="A12" s="4">
        <v>228</v>
      </c>
      <c t="n" r="C12" s="7">
        <v>6600</v>
      </c>
      <c t="n" r="I12" s="7">
        <v>1100</v>
      </c>
    </row>
    <row r="13" spans="1:9">
      <c t="s" r="A13" s="4">
        <v>226</v>
      </c>
      <c t="n" r="C13" s="7">
        <v>4575</v>
      </c>
      <c t="n" r="G13" s="5">
        <v>69158</v>
      </c>
    </row>
    <row r="14" spans="1:9">
      <c t="s" r="A14" s="4">
        <v>341</v>
      </c>
      <c t="s" r="C14" s="4">
        <v>342</v>
      </c>
    </row>
    <row r="15" spans="1:9">
      <c t="s" r="A15" s="4">
        <v>343</v>
      </c>
      <c t="s" r="C15" s="4">
        <v>344</v>
      </c>
    </row>
    <row r="16" spans="1:9">
      <c t="s" r="A16" s="4">
        <v>345</v>
      </c>
      <c t="n" r="C16" s="13">
        <v>2022</v>
      </c>
    </row>
    <row r="17" spans="1:9">
      <c t="s" r="A17" s="4">
        <v>346</v>
      </c>
      <c t="n" r="I17" s="11">
        <v>7.9</v>
      </c>
    </row>
    <row r="18" spans="1:9">
      <c t="s" r="A18" s="4">
        <v>347</v>
      </c>
      <c t="n" r="D18" s="7">
        <v>12200</v>
      </c>
    </row>
    <row r="19" spans="1:9">
      <c t="s" r="A19" s="4">
        <v>230</v>
      </c>
    </row>
    <row r="20" spans="1:9">
      <c t="s" r="A20" s="4">
        <v>228</v>
      </c>
      <c t="n" r="B20" s="7">
        <v>5800</v>
      </c>
      <c t="n" r="C20" s="7">
        <v>6600</v>
      </c>
    </row>
    <row r="21" spans="1:9">
      <c t="s" r="A21" s="4">
        <v>348</v>
      </c>
      <c t="n" r="E21" s="7">
        <v>7725</v>
      </c>
    </row>
    <row r="22" spans="1:9">
      <c t="s" r="A22" s="4">
        <v>226</v>
      </c>
      <c t="n" r="B22" s="7">
        <v>4900</v>
      </c>
      <c t="n" r="C22" s="7">
        <v>4575</v>
      </c>
    </row>
    <row r="23" spans="1:9">
      <c t="s" r="A23" s="4">
        <v>341</v>
      </c>
      <c t="s" r="B23" s="4">
        <v>342</v>
      </c>
      <c t="s" r="E23" s="4">
        <v>349</v>
      </c>
    </row>
    <row r="24" spans="1:9">
      <c t="s" r="A24" s="4">
        <v>343</v>
      </c>
      <c t="s" r="B24" s="4">
        <v>344</v>
      </c>
      <c t="s" r="E24" s="4">
        <v>344</v>
      </c>
    </row>
    <row r="25" spans="1:9">
      <c t="s" r="A25" s="4">
        <v>345</v>
      </c>
      <c t="n" r="B25" s="14">
        <v>2022</v>
      </c>
      <c t="n" r="E25" s="13">
        <v>2020</v>
      </c>
    </row>
    <row r="26" spans="1:9">
      <c t="s" r="A26" s="4">
        <v>350</v>
      </c>
      <c t="n" r="B26" s="5">
        <v>60000</v>
      </c>
      <c t="n" r="C26" s="11">
        <v>12.4</v>
      </c>
    </row>
    <row r="27" spans="1:9">
      <c t="s" r="A27" s="4">
        <v>351</v>
      </c>
    </row>
    <row r="28" spans="1:9">
      <c t="s" r="A28" s="4">
        <v>348</v>
      </c>
      <c t="n" r="H28" s="7">
        <v>5600</v>
      </c>
    </row>
    <row r="29" spans="1:9">
      <c t="s" r="A29" s="4">
        <v>345</v>
      </c>
      <c t="n" r="H29" s="15">
        <v>2017</v>
      </c>
    </row>
    <row r="30" spans="1:9">
      <c t="s" r="A30" s="4">
        <v>352</v>
      </c>
    </row>
    <row r="31" spans="1:9">
      <c t="s" r="A31" s="4">
        <v>341</v>
      </c>
      <c t="s" r="F31" s="4">
        <v>349</v>
      </c>
    </row>
    <row r="32" spans="1:9">
      <c t="s" r="A32" s="4">
        <v>343</v>
      </c>
      <c t="s" r="F32" s="4">
        <v>344</v>
      </c>
    </row>
    <row r="33" spans="1:9">
      <c t="s" r="A33" s="4">
        <v>345</v>
      </c>
      <c t="n" r="F33" s="16">
        <v>2016</v>
      </c>
    </row>
    <row r="34" spans="1:9">
      <c t="s" r="A34" s="4">
        <v>353</v>
      </c>
    </row>
    <row r="35" spans="1:9">
      <c t="s" r="A35" s="4">
        <v>354</v>
      </c>
      <c t="n" r="G35" s="5">
        <v>10900</v>
      </c>
    </row>
    <row r="36" spans="1:9">
      <c t="s" r="A36" s="4">
        <v>355</v>
      </c>
      <c t="n" r="G36" s="5">
        <v>130</v>
      </c>
    </row>
    <row r="37" spans="1:9">
      <c t="s" r="A37" s="4">
        <v>356</v>
      </c>
    </row>
    <row r="38" spans="1:9">
      <c t="s" r="A38" s="4">
        <v>354</v>
      </c>
      <c t="n" r="G38" s="5">
        <v>1800</v>
      </c>
    </row>
    <row r="39" spans="1:9">
      <c t="s" r="A39" s="4">
        <v>355</v>
      </c>
      <c t="n" r="G39" s="5">
        <v>22</v>
      </c>
    </row>
    <row r="40" spans="1:9">
      <c t="s" r="A40" s="4">
        <v>357</v>
      </c>
    </row>
    <row r="41" spans="1:9">
      <c t="s" r="A41" s="4">
        <v>358</v>
      </c>
      <c t="n" r="G41" s="7">
        <v>200000</v>
      </c>
    </row>
    <row r="42" spans="1:9">
      <c t="s" r="A42" s="4">
        <v>335</v>
      </c>
      <c t="s" r="G42" s="4">
        <v>359</v>
      </c>
    </row>
    <row r="43" spans="1:9">
      <c t="s" r="A43" s="4">
        <v>360</v>
      </c>
    </row>
    <row r="44" spans="1:9">
      <c t="s" r="A44" s="4">
        <v>358</v>
      </c>
      <c t="n" r="G44" s="7">
        <v>250000</v>
      </c>
    </row>
    <row r="45" spans="1:9">
      <c t="s" r="A45" s="4">
        <v>335</v>
      </c>
      <c t="s" r="G45" s="4">
        <v>361</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25</v>
      </c>
    </row>
    <row r="2" spans="1:3">
      <c t="s" r="A2" s="4">
        <v>285</v>
      </c>
      <c t="n" r="B2" s="7">
        <v>110787</v>
      </c>
      <c t="n" r="C2" s="7">
        <v>78951</v>
      </c>
    </row>
    <row r="3" spans="1:3">
      <c t="s" r="A3" s="4">
        <v>363</v>
      </c>
      <c t="n" r="B3" s="5">
        <v>74110</v>
      </c>
      <c t="n" r="C3" s="5">
        <v>56536</v>
      </c>
    </row>
    <row r="4" spans="1:3">
      <c t="s" r="A4" s="4">
        <v>364</v>
      </c>
      <c t="n" r="B4" s="5">
        <v>36677</v>
      </c>
      <c t="n" r="C4" s="5">
        <v>22415</v>
      </c>
    </row>
    <row r="5" spans="1:3">
      <c t="s" r="A5" s="4">
        <v>365</v>
      </c>
    </row>
    <row r="6" spans="1:3">
      <c t="s" r="A6" s="4">
        <v>285</v>
      </c>
      <c t="n" r="B6" s="5">
        <v>69158</v>
      </c>
      <c t="n" r="C6" s="5">
        <v>52795</v>
      </c>
    </row>
    <row r="7" spans="1:3">
      <c t="s" r="A7" s="4">
        <v>366</v>
      </c>
    </row>
    <row r="8" spans="1:3">
      <c t="s" r="A8" s="4">
        <v>285</v>
      </c>
      <c t="n" r="B8" s="5">
        <v>10626</v>
      </c>
      <c t="n" r="C8" s="5">
        <v>3255</v>
      </c>
    </row>
    <row r="9" spans="1:3">
      <c t="s" r="A9" s="4">
        <v>367</v>
      </c>
    </row>
    <row r="10" spans="1:3">
      <c t="s" r="A10" s="4">
        <v>285</v>
      </c>
      <c t="n" r="B10" s="5">
        <v>1783</v>
      </c>
      <c t="n" r="C10" s="7">
        <v>1571</v>
      </c>
    </row>
    <row r="11" spans="1:3">
      <c t="s" r="A11" s="4">
        <v>368</v>
      </c>
    </row>
    <row r="12" spans="1:3">
      <c t="s" r="A12" s="4">
        <v>285</v>
      </c>
      <c t="n" r="B12" s="5">
        <v>4897</v>
      </c>
    </row>
    <row r="13" spans="1:3">
      <c t="s" r="A13" s="4">
        <v>369</v>
      </c>
    </row>
    <row r="14" spans="1:3">
      <c t="s" r="A14" s="4">
        <v>285</v>
      </c>
      <c t="n" r="B14" s="5">
        <v>4480</v>
      </c>
    </row>
    <row r="15" spans="1:3">
      <c t="s" r="A15" s="4">
        <v>370</v>
      </c>
    </row>
    <row r="16" spans="1:3">
      <c t="s" r="A16" s="4">
        <v>285</v>
      </c>
      <c t="n" r="B16" s="5">
        <v>3557</v>
      </c>
      <c t="n" r="C16" s="7">
        <v>4524</v>
      </c>
    </row>
    <row r="17" spans="1:3">
      <c t="s" r="A17" s="4">
        <v>371</v>
      </c>
    </row>
    <row r="18" spans="1:3">
      <c t="s" r="A18" s="4">
        <v>285</v>
      </c>
      <c t="n" r="B18" s="5">
        <v>7570</v>
      </c>
      <c t="n" r="C18" s="5">
        <v>7725</v>
      </c>
    </row>
    <row r="19" spans="1:3">
      <c t="s" r="A19" s="4">
        <v>372</v>
      </c>
    </row>
    <row r="20" spans="1:3">
      <c t="s" r="A20" s="4">
        <v>285</v>
      </c>
      <c t="n" r="B20" s="7">
        <v>8716</v>
      </c>
      <c t="n" r="C20" s="5">
        <v>8917</v>
      </c>
    </row>
    <row r="21" spans="1:3">
      <c t="s" r="A21" s="4">
        <v>373</v>
      </c>
    </row>
    <row r="22" spans="1:3">
      <c t="s" r="A22" s="4">
        <v>285</v>
      </c>
      <c t="n" r="C22" s="7">
        <v>1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478871</v>
      </c>
      <c t="n" r="C4" s="7">
        <v>334991</v>
      </c>
      <c t="n" r="D4" s="7">
        <v>774830</v>
      </c>
      <c t="n" r="E4" s="7">
        <v>660328</v>
      </c>
    </row>
    <row r="5" spans="1:5">
      <c t="s" r="A5" s="4">
        <v>78</v>
      </c>
      <c t="n" r="B5" s="5">
        <v>416905</v>
      </c>
      <c t="n" r="C5" s="5">
        <v>287015</v>
      </c>
      <c t="n" r="D5" s="5">
        <v>673759</v>
      </c>
      <c t="n" r="E5" s="5">
        <v>563647</v>
      </c>
    </row>
    <row r="6" spans="1:5">
      <c t="s" r="A6" s="4">
        <v>79</v>
      </c>
      <c t="n" r="B6" s="5">
        <v>61966</v>
      </c>
      <c t="n" r="C6" s="5">
        <v>47976</v>
      </c>
      <c t="n" r="D6" s="5">
        <v>101071</v>
      </c>
      <c t="n" r="E6" s="5">
        <v>96681</v>
      </c>
    </row>
    <row r="7" spans="1:5">
      <c t="s" r="A7" s="4">
        <v>80</v>
      </c>
      <c t="n" r="B7" s="5">
        <v>61116</v>
      </c>
      <c t="n" r="C7" s="5">
        <v>44095</v>
      </c>
      <c t="n" r="D7" s="5">
        <v>105428</v>
      </c>
      <c t="n" r="E7" s="5">
        <v>86672</v>
      </c>
    </row>
    <row r="8" spans="1:5">
      <c t="s" r="A8" s="4">
        <v>81</v>
      </c>
      <c t="n" r="B8" s="5">
        <v>850</v>
      </c>
      <c t="n" r="C8" s="5">
        <v>3881</v>
      </c>
      <c t="n" r="D8" s="5">
        <v>-4357</v>
      </c>
      <c t="n" r="E8" s="5">
        <v>10009</v>
      </c>
    </row>
    <row r="9" spans="1:5">
      <c t="s" r="A9" s="4">
        <v>82</v>
      </c>
      <c t="n" r="B9" s="5">
        <v>872</v>
      </c>
      <c t="n" r="C9" s="5">
        <v>750</v>
      </c>
      <c t="n" r="D9" s="5">
        <v>1643</v>
      </c>
      <c t="n" r="E9" s="5">
        <v>1693</v>
      </c>
    </row>
    <row r="10" spans="1:5">
      <c t="s" r="A10" s="4">
        <v>83</v>
      </c>
      <c t="n" r="B10" s="5">
        <v>-22</v>
      </c>
      <c t="n" r="C10" s="5">
        <v>3131</v>
      </c>
      <c t="n" r="D10" s="5">
        <v>-6000</v>
      </c>
      <c t="n" r="E10" s="5">
        <v>8316</v>
      </c>
    </row>
    <row r="11" spans="1:5">
      <c t="s" r="A11" s="4">
        <v>84</v>
      </c>
      <c t="n" r="B11" s="5">
        <v>-197</v>
      </c>
      <c t="n" r="C11" s="5">
        <v>1287</v>
      </c>
      <c t="n" r="D11" s="5">
        <v>-2651</v>
      </c>
      <c t="n" r="E11" s="5">
        <v>3438</v>
      </c>
    </row>
    <row r="12" spans="1:5">
      <c t="s" r="A12" s="4">
        <v>85</v>
      </c>
      <c t="n" r="B12" s="5">
        <v>175</v>
      </c>
      <c t="n" r="C12" s="5">
        <v>1844</v>
      </c>
      <c t="n" r="D12" s="5">
        <v>-3349</v>
      </c>
      <c t="n" r="E12" s="5">
        <v>4878</v>
      </c>
    </row>
    <row r="13" spans="1:5">
      <c t="s" r="A13" s="4">
        <v>86</v>
      </c>
      <c t="n" r="B13" s="5">
        <v>74</v>
      </c>
      <c t="n" r="C13" s="5">
        <v>-698</v>
      </c>
      <c t="n" r="D13" s="5">
        <v>43</v>
      </c>
      <c t="n" r="E13" s="5">
        <v>-845</v>
      </c>
    </row>
    <row r="14" spans="1:5">
      <c t="s" r="A14" s="4">
        <v>87</v>
      </c>
      <c t="n" r="B14" s="7">
        <v>249</v>
      </c>
      <c t="n" r="C14" s="7">
        <v>1146</v>
      </c>
      <c t="n" r="D14" s="7">
        <v>-3306</v>
      </c>
      <c t="n" r="E14" s="7">
        <v>4033</v>
      </c>
    </row>
    <row r="15" spans="1:5">
      <c t="s" r="A15" s="3">
        <v>88</v>
      </c>
    </row>
    <row r="16" spans="1:5">
      <c t="s" r="A16" s="4">
        <v>85</v>
      </c>
      <c t="n" r="B16" s="9">
        <v>0.01</v>
      </c>
      <c t="n" r="C16" s="9">
        <v>0.15</v>
      </c>
      <c t="n" r="D16" s="9">
        <v>-0.27</v>
      </c>
      <c t="n" r="E16" s="9">
        <v>0.4</v>
      </c>
    </row>
    <row r="17" spans="1:5">
      <c t="s" r="A17" s="4">
        <v>86</v>
      </c>
      <c t="n" r="B17" s="10">
        <v>0.01</v>
      </c>
      <c t="n" r="C17" s="10">
        <v>-0.06</v>
      </c>
      <c t="n" r="D17" s="5">
        <v>0</v>
      </c>
      <c t="n" r="E17" s="10">
        <v>-0.07000000000000001</v>
      </c>
    </row>
    <row r="18" spans="1:5">
      <c t="s" r="A18" s="4">
        <v>87</v>
      </c>
      <c t="n" r="B18" s="10">
        <v>0.02</v>
      </c>
      <c t="n" r="C18" s="10">
        <v>0.09</v>
      </c>
      <c t="n" r="D18" s="10">
        <v>-0.27</v>
      </c>
      <c t="n" r="E18" s="10">
        <v>0.33</v>
      </c>
    </row>
    <row r="19" spans="1:5">
      <c t="s" r="A19" s="3">
        <v>89</v>
      </c>
    </row>
    <row r="20" spans="1:5">
      <c t="s" r="A20" s="4">
        <v>85</v>
      </c>
      <c t="n" r="B20" s="10">
        <v>0.01</v>
      </c>
      <c t="n" r="C20" s="10">
        <v>0.14</v>
      </c>
      <c t="n" r="D20" s="10">
        <v>-0.27</v>
      </c>
      <c t="n" r="E20" s="10">
        <v>0.38</v>
      </c>
    </row>
    <row r="21" spans="1:5">
      <c t="s" r="A21" s="4">
        <v>86</v>
      </c>
      <c t="n" r="B21" s="10">
        <v>0.01</v>
      </c>
      <c t="n" r="C21" s="10">
        <v>-0.05</v>
      </c>
      <c t="n" r="D21" s="5">
        <v>0</v>
      </c>
      <c t="n" r="E21" s="10">
        <v>-0.07000000000000001</v>
      </c>
    </row>
    <row r="22" spans="1:5">
      <c t="s" r="A22" s="4">
        <v>87</v>
      </c>
      <c t="n" r="B22" s="9">
        <v>0.02</v>
      </c>
      <c t="n" r="C22" s="9">
        <v>0.09</v>
      </c>
      <c t="n" r="D22" s="9">
        <v>-0.27</v>
      </c>
      <c t="n" r="E22" s="9">
        <v>0.31</v>
      </c>
    </row>
    <row r="23" spans="1:5">
      <c t="s" r="A23" s="3">
        <v>90</v>
      </c>
    </row>
    <row r="24" spans="1:5">
      <c t="s" r="A24" s="4">
        <v>91</v>
      </c>
      <c t="n" r="B24" s="5">
        <v>12106</v>
      </c>
      <c t="n" r="C24" s="5">
        <v>12343</v>
      </c>
      <c t="n" r="D24" s="5">
        <v>12156</v>
      </c>
      <c t="n" r="E24" s="5">
        <v>12137</v>
      </c>
    </row>
    <row r="25" spans="1:5">
      <c t="s" r="A25" s="4">
        <v>92</v>
      </c>
      <c t="n" r="B25" s="5">
        <v>12665</v>
      </c>
      <c t="n" r="C25" s="5">
        <v>12945</v>
      </c>
      <c t="n" r="D25" s="5">
        <v>12156</v>
      </c>
      <c t="n" r="E25" s="5">
        <v>12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7"/>
  </cols>
  <sheetData>
    <row r="1" spans="1:2">
      <c t="s" r="A1" s="1">
        <v>374</v>
      </c>
      <c t="s" r="B1" s="2">
        <v>285</v>
      </c>
    </row>
    <row r="2" spans="1:2">
      <c t="s" r="A2" s="4">
        <v>375</v>
      </c>
    </row>
    <row r="3" spans="1:2">
      <c t="s" r="A3" s="4">
        <v>335</v>
      </c>
      <c t="s" r="B3" s="4">
        <v>359</v>
      </c>
    </row>
    <row r="4" spans="1:2">
      <c t="s" r="A4" s="4">
        <v>376</v>
      </c>
      <c t="n" r="B4" s="16">
        <v>2018</v>
      </c>
    </row>
    <row r="5" spans="1:2">
      <c t="s" r="A5" s="4">
        <v>377</v>
      </c>
    </row>
    <row r="6" spans="1:2">
      <c t="s" r="A6" s="4">
        <v>335</v>
      </c>
      <c t="s" r="B6" s="4">
        <v>359</v>
      </c>
    </row>
    <row r="7" spans="1:2">
      <c t="s" r="A7" s="4">
        <v>376</v>
      </c>
      <c t="n" r="B7" s="16">
        <v>2018</v>
      </c>
    </row>
    <row r="8" spans="1:2">
      <c t="s" r="A8" s="4">
        <v>378</v>
      </c>
    </row>
    <row r="9" spans="1:2">
      <c t="s" r="A9" s="4">
        <v>335</v>
      </c>
      <c t="s" r="B9" s="4">
        <v>359</v>
      </c>
    </row>
    <row r="10" spans="1:2">
      <c t="s" r="A10" s="4">
        <v>376</v>
      </c>
      <c t="n" r="B10" s="16">
        <v>2018</v>
      </c>
    </row>
    <row r="11" spans="1:2">
      <c t="s" r="A11" s="4">
        <v>379</v>
      </c>
    </row>
    <row r="12" spans="1:2">
      <c t="s" r="A12" s="4">
        <v>335</v>
      </c>
      <c t="s" r="B12" s="4">
        <v>380</v>
      </c>
    </row>
    <row r="13" spans="1:2">
      <c t="s" r="A13" s="4">
        <v>376</v>
      </c>
      <c t="n" r="B13" s="14">
        <v>2022</v>
      </c>
    </row>
    <row r="14" spans="1:2">
      <c t="s" r="A14" s="4">
        <v>381</v>
      </c>
    </row>
    <row r="15" spans="1:2">
      <c t="s" r="A15" s="4">
        <v>335</v>
      </c>
      <c t="s" r="B15" s="4">
        <v>382</v>
      </c>
    </row>
    <row r="16" spans="1:2">
      <c t="s" r="A16" s="4">
        <v>376</v>
      </c>
      <c t="n" r="B16" s="14">
        <v>2022</v>
      </c>
    </row>
    <row r="17" spans="1:2">
      <c t="s" r="A17" s="4">
        <v>383</v>
      </c>
    </row>
    <row r="18" spans="1:2">
      <c t="s" r="A18" s="4">
        <v>335</v>
      </c>
      <c t="s" r="B18" s="4">
        <v>384</v>
      </c>
    </row>
    <row r="19" spans="1:2">
      <c t="s" r="A19" s="4">
        <v>376</v>
      </c>
      <c t="n" r="B19" s="13">
        <v>2022</v>
      </c>
    </row>
    <row r="20" spans="1:2">
      <c t="s" r="A20" s="4">
        <v>370</v>
      </c>
    </row>
    <row r="21" spans="1:2">
      <c t="s" r="A21" s="4">
        <v>335</v>
      </c>
      <c t="s" r="B21" s="4">
        <v>385</v>
      </c>
    </row>
    <row r="22" spans="1:2">
      <c t="s" r="A22" s="4">
        <v>376</v>
      </c>
      <c t="n" r="B22" s="15">
        <v>2017</v>
      </c>
    </row>
    <row r="23" spans="1:2">
      <c t="s" r="A23" s="4">
        <v>386</v>
      </c>
    </row>
    <row r="24" spans="1:2">
      <c t="s" r="A24" s="4">
        <v>335</v>
      </c>
      <c t="s" r="B24" s="4">
        <v>387</v>
      </c>
    </row>
    <row r="25" spans="1:2">
      <c t="s" r="A25" s="4">
        <v>376</v>
      </c>
      <c t="n" r="B25" s="15">
        <v>2017</v>
      </c>
    </row>
    <row r="26" spans="1:2">
      <c t="s" r="A26" s="4">
        <v>388</v>
      </c>
    </row>
    <row r="27" spans="1:2">
      <c t="s" r="A27" s="4">
        <v>335</v>
      </c>
      <c t="s" r="B27" s="4">
        <v>389</v>
      </c>
    </row>
    <row r="28" spans="1:2">
      <c t="s" r="A28" s="4">
        <v>376</v>
      </c>
      <c t="n" r="B28" s="15">
        <v>2017</v>
      </c>
    </row>
    <row r="29" spans="1:2">
      <c t="s" r="A29" s="4">
        <v>390</v>
      </c>
    </row>
    <row r="30" spans="1:2">
      <c t="s" r="A30" s="4">
        <v>335</v>
      </c>
      <c t="s" r="B30" s="4">
        <v>384</v>
      </c>
    </row>
    <row r="31" spans="1:2">
      <c t="s" r="A31" s="4">
        <v>376</v>
      </c>
      <c t="n" r="B31" s="14">
        <v>2020</v>
      </c>
    </row>
    <row r="32" spans="1:2">
      <c t="s" r="A32" s="4">
        <v>391</v>
      </c>
    </row>
    <row r="33" spans="1:2">
      <c t="s" r="A33" s="4">
        <v>335</v>
      </c>
      <c t="s" r="B33" s="4">
        <v>392</v>
      </c>
    </row>
    <row r="34" spans="1:2">
      <c t="s" r="A34" s="4">
        <v>376</v>
      </c>
      <c t="n" r="B34" s="16">
        <v>2016</v>
      </c>
    </row>
    <row r="35" spans="1:2">
      <c t="s" r="A35" s="4">
        <v>393</v>
      </c>
    </row>
    <row r="36" spans="1:2">
      <c t="s" r="A36" s="4">
        <v>335</v>
      </c>
      <c t="s" r="B36" s="4">
        <v>394</v>
      </c>
    </row>
    <row r="37" spans="1:2">
      <c t="s" r="A37" s="4">
        <v>376</v>
      </c>
      <c t="n" r="B37" s="16">
        <v>2016</v>
      </c>
    </row>
    <row r="38" spans="1:2">
      <c t="s" r="A38" s="4">
        <v>373</v>
      </c>
    </row>
    <row r="39" spans="1:2">
      <c t="s" r="A39" s="4">
        <v>335</v>
      </c>
      <c t="s" r="B39" s="4">
        <v>395</v>
      </c>
    </row>
    <row r="40" spans="1:2">
      <c t="s" r="A40" s="4">
        <v>376</v>
      </c>
      <c t="n" r="B40" s="14">
        <v>20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6</v>
      </c>
      <c t="s" r="B1" s="2">
        <v>2</v>
      </c>
      <c t="s" r="C1" s="2">
        <v>397</v>
      </c>
      <c t="s" r="D1" s="2">
        <v>25</v>
      </c>
    </row>
    <row r="2" spans="1:4">
      <c t="s" r="A2" s="4">
        <v>398</v>
      </c>
      <c t="n" r="B2" s="7">
        <v>2465</v>
      </c>
    </row>
    <row r="3" spans="1:4">
      <c t="n" r="A3" s="5">
        <v>2016</v>
      </c>
      <c t="n" r="B3" s="5">
        <v>82267</v>
      </c>
    </row>
    <row r="4" spans="1:4">
      <c t="n" r="A4" s="5">
        <v>2017</v>
      </c>
      <c t="n" r="B4" s="5">
        <v>3076</v>
      </c>
    </row>
    <row r="5" spans="1:4">
      <c t="n" r="A5" s="5">
        <v>2018</v>
      </c>
      <c t="n" r="B5" s="5">
        <v>2551</v>
      </c>
    </row>
    <row r="6" spans="1:4">
      <c t="n" r="A6" s="5">
        <v>2019</v>
      </c>
      <c t="n" r="B6" s="5">
        <v>8731</v>
      </c>
    </row>
    <row r="7" spans="1:4">
      <c t="s" r="A7" s="4">
        <v>399</v>
      </c>
      <c t="n" r="B7" s="5">
        <v>11697</v>
      </c>
    </row>
    <row r="8" spans="1:4">
      <c t="s" r="A8" s="4">
        <v>285</v>
      </c>
      <c t="n" r="B8" s="5">
        <v>110787</v>
      </c>
      <c t="n" r="D8" s="7">
        <v>78951</v>
      </c>
    </row>
    <row r="9" spans="1:4">
      <c t="s" r="A9" s="4">
        <v>400</v>
      </c>
    </row>
    <row r="10" spans="1:4">
      <c t="s" r="A10" s="4">
        <v>398</v>
      </c>
      <c t="n" r="B10" s="5">
        <v>2465</v>
      </c>
    </row>
    <row r="11" spans="1:4">
      <c t="n" r="A11" s="5">
        <v>2016</v>
      </c>
      <c t="n" r="B11" s="5">
        <v>13109</v>
      </c>
    </row>
    <row r="12" spans="1:4">
      <c t="n" r="A12" s="5">
        <v>2017</v>
      </c>
      <c t="n" r="B12" s="5">
        <v>3076</v>
      </c>
    </row>
    <row r="13" spans="1:4">
      <c t="n" r="A13" s="5">
        <v>2018</v>
      </c>
      <c t="n" r="B13" s="5">
        <v>2551</v>
      </c>
    </row>
    <row r="14" spans="1:4">
      <c t="n" r="A14" s="5">
        <v>2019</v>
      </c>
      <c t="n" r="B14" s="5">
        <v>8731</v>
      </c>
    </row>
    <row r="15" spans="1:4">
      <c t="s" r="A15" s="4">
        <v>399</v>
      </c>
      <c t="n" r="B15" s="5">
        <v>11697</v>
      </c>
    </row>
    <row r="16" spans="1:4">
      <c t="s" r="A16" s="4">
        <v>285</v>
      </c>
      <c t="n" r="B16" s="7">
        <v>41629</v>
      </c>
    </row>
    <row r="17" spans="1:4">
      <c t="s" r="A17" s="4">
        <v>227</v>
      </c>
    </row>
    <row r="18" spans="1:4">
      <c t="s" r="A18" s="4">
        <v>398</v>
      </c>
    </row>
    <row r="19" spans="1:4">
      <c t="n" r="A19" s="5">
        <v>2016</v>
      </c>
      <c t="n" r="B19" s="7">
        <v>69158</v>
      </c>
    </row>
    <row r="20" spans="1:4">
      <c t="n" r="A20" s="5">
        <v>2017</v>
      </c>
    </row>
    <row r="21" spans="1:4">
      <c t="n" r="A21" s="5">
        <v>2018</v>
      </c>
    </row>
    <row r="22" spans="1:4">
      <c t="n" r="A22" s="5">
        <v>2019</v>
      </c>
    </row>
    <row r="23" spans="1:4">
      <c t="s" r="A23" s="4">
        <v>399</v>
      </c>
    </row>
    <row r="24" spans="1:4">
      <c t="s" r="A24" s="4">
        <v>285</v>
      </c>
      <c t="n" r="B24" s="7">
        <v>69158</v>
      </c>
      <c t="n" r="C24" s="7">
        <v>45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r="A1" s="1">
        <v>401</v>
      </c>
      <c t="s" r="B1" s="2">
        <v>2</v>
      </c>
      <c t="s" r="C1" s="2">
        <v>25</v>
      </c>
      <c t="s" r="D1" s="2">
        <v>75</v>
      </c>
    </row>
    <row r="2" spans="1:4">
      <c t="s" r="A2" s="3">
        <v>158</v>
      </c>
    </row>
    <row r="3" spans="1:4">
      <c t="s" r="A3" s="4">
        <v>402</v>
      </c>
      <c t="n" r="B3" s="7">
        <v>0</v>
      </c>
    </row>
    <row r="4" spans="1:4">
      <c t="s" r="A4" s="4">
        <v>403</v>
      </c>
      <c t="n" r="B4" s="5">
        <v>0</v>
      </c>
      <c t="n" r="D4" s="7">
        <v>0</v>
      </c>
    </row>
    <row r="5" spans="1:4">
      <c t="s" r="A5" s="4">
        <v>404</v>
      </c>
      <c t="n" r="B5" s="7">
        <v>0</v>
      </c>
      <c t="n" r="C5"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5"/>
    <col customWidth="1" max="7" min="7" width="16"/>
  </cols>
  <sheetData>
    <row r="1" spans="1:7">
      <c t="s" r="A1" s="1">
        <v>405</v>
      </c>
      <c t="s" r="B1" s="2">
        <v>325</v>
      </c>
      <c t="s" r="E1" s="2">
        <v>74</v>
      </c>
      <c t="s" r="F1" s="2">
        <v>1</v>
      </c>
      <c t="s" r="G1" s="2">
        <v>406</v>
      </c>
    </row>
    <row r="2" spans="1:7">
      <c t="s" r="B2" s="2">
        <v>407</v>
      </c>
      <c t="s" r="C2" s="2">
        <v>408</v>
      </c>
      <c t="s" r="D2" s="2">
        <v>409</v>
      </c>
      <c t="s" r="E2" s="2">
        <v>2</v>
      </c>
      <c t="s" r="F2" s="2">
        <v>2</v>
      </c>
      <c t="s" r="G2" s="2">
        <v>2</v>
      </c>
    </row>
    <row r="3" spans="1:7">
      <c t="s" r="A3" s="3">
        <v>410</v>
      </c>
    </row>
    <row r="4" spans="1:7">
      <c t="s" r="A4" s="4">
        <v>411</v>
      </c>
      <c t="n" r="B4" s="7">
        <v>10000</v>
      </c>
      <c t="n" r="C4" s="7">
        <v>10000</v>
      </c>
      <c t="n" r="D4" s="7">
        <v>10000</v>
      </c>
    </row>
    <row r="5" spans="1:7">
      <c t="s" r="A5" s="4">
        <v>412</v>
      </c>
      <c t="n" r="E5" s="5">
        <v>239710</v>
      </c>
      <c t="n" r="F5" s="5">
        <v>314124</v>
      </c>
      <c t="n" r="G5" s="5">
        <v>3388610</v>
      </c>
    </row>
    <row r="6" spans="1:7">
      <c t="s" r="A6" s="4">
        <v>413</v>
      </c>
      <c t="n" r="E6" s="7">
        <v>2300</v>
      </c>
      <c t="n" r="F6" s="7">
        <v>3000</v>
      </c>
      <c t="n" r="G6" s="7">
        <v>19100</v>
      </c>
    </row>
    <row r="7" spans="1:7">
      <c t="s" r="A7" s="4">
        <v>414</v>
      </c>
      <c t="n" r="E7" s="7">
        <v>10500</v>
      </c>
      <c t="n" r="F7" s="7">
        <v>10500</v>
      </c>
      <c t="n" r="G7" s="7">
        <v>10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415</v>
      </c>
      <c t="s" r="B1" s="2">
        <v>74</v>
      </c>
      <c t="s" r="D1" s="2">
        <v>1</v>
      </c>
    </row>
    <row r="2" spans="1:5">
      <c t="s" r="B2" s="2">
        <v>2</v>
      </c>
      <c t="s" r="C2" s="2">
        <v>75</v>
      </c>
      <c t="s" r="D2" s="2">
        <v>2</v>
      </c>
      <c t="s" r="E2" s="2">
        <v>75</v>
      </c>
    </row>
    <row r="3" spans="1:5">
      <c t="s" r="A3" s="4">
        <v>416</v>
      </c>
      <c t="n" r="B3" s="5">
        <v>416000</v>
      </c>
      <c t="n" r="C3" s="5">
        <v>439000</v>
      </c>
      <c t="n" r="D3" s="5">
        <v>577527</v>
      </c>
      <c t="n" r="E3" s="5">
        <v>400000</v>
      </c>
    </row>
    <row r="4" spans="1:5">
      <c t="s" r="A4" s="4">
        <v>417</v>
      </c>
    </row>
    <row r="5" spans="1:5">
      <c t="s" r="A5" s="4">
        <v>416</v>
      </c>
      <c t="n" r="D5" s="5">
        <v>42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8</v>
      </c>
      <c t="s" r="B1" s="2">
        <v>74</v>
      </c>
      <c t="s" r="D1" s="2">
        <v>1</v>
      </c>
    </row>
    <row r="2" spans="1:5">
      <c t="s" r="B2" s="2">
        <v>2</v>
      </c>
      <c t="s" r="C2" s="2">
        <v>75</v>
      </c>
      <c t="s" r="D2" s="2">
        <v>2</v>
      </c>
      <c t="s" r="E2" s="2">
        <v>75</v>
      </c>
    </row>
    <row r="3" spans="1:5">
      <c t="s" r="A3" s="3">
        <v>164</v>
      </c>
    </row>
    <row r="4" spans="1:5">
      <c t="s" r="A4" s="4">
        <v>419</v>
      </c>
      <c t="n" r="B4" s="7">
        <v>175</v>
      </c>
      <c t="n" r="C4" s="7">
        <v>1844</v>
      </c>
      <c t="n" r="D4" s="7">
        <v>-3349</v>
      </c>
      <c t="n" r="E4" s="7">
        <v>4878</v>
      </c>
    </row>
    <row r="5" spans="1:5">
      <c t="s" r="A5" s="4">
        <v>420</v>
      </c>
      <c t="n" r="B5" s="5">
        <v>12106</v>
      </c>
      <c t="n" r="C5" s="5">
        <v>12343</v>
      </c>
      <c t="n" r="D5" s="5">
        <v>12156</v>
      </c>
      <c t="n" r="E5" s="5">
        <v>12137</v>
      </c>
    </row>
    <row r="6" spans="1:5">
      <c t="s" r="A6" s="4">
        <v>421</v>
      </c>
      <c t="n" r="B6" s="9">
        <v>0.01</v>
      </c>
      <c t="n" r="C6" s="9">
        <v>0.15</v>
      </c>
      <c t="n" r="D6" s="9">
        <v>-0.27</v>
      </c>
      <c t="n" r="E6" s="9">
        <v>0.4</v>
      </c>
    </row>
    <row r="7" spans="1:5">
      <c t="s" r="A7" s="4">
        <v>422</v>
      </c>
      <c t="n" r="B7" s="5">
        <v>559</v>
      </c>
      <c t="n" r="C7" s="5">
        <v>602</v>
      </c>
      <c t="n" r="E7" s="5">
        <v>704</v>
      </c>
    </row>
    <row r="8" spans="1:5">
      <c t="s" r="A8" s="4">
        <v>423</v>
      </c>
      <c t="n" r="B8" s="7">
        <v>175</v>
      </c>
      <c t="n" r="C8" s="7">
        <v>1844</v>
      </c>
      <c t="n" r="D8" s="7">
        <v>-3349</v>
      </c>
      <c t="n" r="E8" s="7">
        <v>4878</v>
      </c>
    </row>
    <row r="9" spans="1:5">
      <c t="s" r="A9" s="4">
        <v>424</v>
      </c>
      <c t="n" r="B9" s="5">
        <v>12665</v>
      </c>
      <c t="n" r="C9" s="5">
        <v>12945</v>
      </c>
      <c t="n" r="D9" s="5">
        <v>12156</v>
      </c>
      <c t="n" r="E9" s="5">
        <v>12841</v>
      </c>
    </row>
    <row r="10" spans="1:5">
      <c t="s" r="A10" s="4">
        <v>425</v>
      </c>
      <c t="n" r="B10" s="9">
        <v>0.01</v>
      </c>
      <c t="n" r="C10" s="9">
        <v>0.14</v>
      </c>
      <c t="n" r="D10" s="9">
        <v>-0.27</v>
      </c>
      <c t="n" r="E10" s="9">
        <v>0.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26</v>
      </c>
      <c t="s" r="B1" s="2">
        <v>2</v>
      </c>
      <c t="s" r="C1" s="2">
        <v>25</v>
      </c>
    </row>
    <row r="2" spans="1:3">
      <c t="s" r="A2" s="3">
        <v>167</v>
      </c>
    </row>
    <row r="3" spans="1:3">
      <c t="s" r="A3" s="4">
        <v>39</v>
      </c>
      <c t="n" r="B3" s="7">
        <v>635496</v>
      </c>
      <c t="n" r="C3" s="7">
        <v>3891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27</v>
      </c>
      <c t="s" r="C1" s="2">
        <v>74</v>
      </c>
      <c t="s" r="E1" s="2">
        <v>1</v>
      </c>
    </row>
    <row r="2" spans="1:6">
      <c t="s" r="C2" s="2">
        <v>2</v>
      </c>
      <c t="s" r="D2" s="2">
        <v>75</v>
      </c>
      <c t="s" r="E2" s="2">
        <v>2</v>
      </c>
      <c t="s" r="F2" s="2">
        <v>75</v>
      </c>
    </row>
    <row r="3" spans="1:6">
      <c t="s" r="A3" s="3">
        <v>202</v>
      </c>
    </row>
    <row r="4" spans="1:6">
      <c t="s" r="A4" s="4">
        <v>77</v>
      </c>
      <c t="n" r="C4" s="7">
        <v>478871</v>
      </c>
      <c t="n" r="D4" s="7">
        <v>334991</v>
      </c>
      <c t="n" r="E4" s="7">
        <v>774830</v>
      </c>
      <c t="n" r="F4" s="7">
        <v>660328</v>
      </c>
    </row>
    <row r="5" spans="1:6">
      <c t="s" r="A5" s="4">
        <v>79</v>
      </c>
      <c t="n" r="C5" s="5">
        <v>61966</v>
      </c>
      <c t="n" r="D5" s="5">
        <v>47976</v>
      </c>
      <c t="n" r="E5" s="5">
        <v>101071</v>
      </c>
      <c t="n" r="F5" s="5">
        <v>96681</v>
      </c>
    </row>
    <row r="6" spans="1:6">
      <c t="s" r="A6" s="4">
        <v>428</v>
      </c>
      <c t="s" r="B6" s="4">
        <v>254</v>
      </c>
      <c t="n" r="C6" s="5">
        <v>3216</v>
      </c>
      <c t="n" r="D6" s="5">
        <v>2711</v>
      </c>
      <c t="n" r="E6" s="5">
        <v>5915</v>
      </c>
      <c t="n" r="F6" s="5">
        <v>5284</v>
      </c>
    </row>
    <row r="7" spans="1:6">
      <c t="s" r="A7" s="4">
        <v>81</v>
      </c>
      <c t="n" r="C7" s="5">
        <v>850</v>
      </c>
      <c t="n" r="D7" s="5">
        <v>3881</v>
      </c>
      <c t="n" r="E7" s="5">
        <v>-4357</v>
      </c>
      <c t="n" r="F7" s="5">
        <v>10009</v>
      </c>
    </row>
    <row r="8" spans="1:6">
      <c t="s" r="A8" s="4">
        <v>429</v>
      </c>
    </row>
    <row r="9" spans="1:6">
      <c t="s" r="A9" s="3">
        <v>202</v>
      </c>
    </row>
    <row r="10" spans="1:6">
      <c t="s" r="A10" s="4">
        <v>77</v>
      </c>
      <c t="n" r="C10" s="5">
        <v>350054</v>
      </c>
      <c t="n" r="D10" s="5">
        <v>256385</v>
      </c>
      <c t="n" r="E10" s="5">
        <v>586588</v>
      </c>
      <c t="n" r="F10" s="5">
        <v>508506</v>
      </c>
    </row>
    <row r="11" spans="1:6">
      <c t="s" r="A11" s="4">
        <v>79</v>
      </c>
      <c t="n" r="C11" s="5">
        <v>50258</v>
      </c>
      <c t="n" r="D11" s="5">
        <v>39804</v>
      </c>
      <c t="n" r="E11" s="5">
        <v>83959</v>
      </c>
      <c t="n" r="F11" s="5">
        <v>81338</v>
      </c>
    </row>
    <row r="12" spans="1:6">
      <c t="s" r="A12" s="4">
        <v>428</v>
      </c>
      <c t="s" r="B12" s="4">
        <v>254</v>
      </c>
      <c t="n" r="C12" s="5">
        <v>903</v>
      </c>
      <c t="n" r="D12" s="5">
        <v>603</v>
      </c>
      <c t="n" r="E12" s="5">
        <v>1549</v>
      </c>
      <c t="n" r="F12" s="5">
        <v>1215</v>
      </c>
    </row>
    <row r="13" spans="1:6">
      <c t="s" r="A13" s="4">
        <v>81</v>
      </c>
      <c t="n" r="C13" s="5">
        <v>19254</v>
      </c>
      <c t="n" r="D13" s="5">
        <v>14215</v>
      </c>
      <c t="n" r="E13" s="5">
        <v>27073</v>
      </c>
      <c t="n" r="F13" s="5">
        <v>31873</v>
      </c>
    </row>
    <row r="14" spans="1:6">
      <c t="s" r="A14" s="4">
        <v>430</v>
      </c>
    </row>
    <row r="15" spans="1:6">
      <c t="s" r="A15" s="3">
        <v>202</v>
      </c>
    </row>
    <row r="16" spans="1:6">
      <c t="s" r="A16" s="4">
        <v>77</v>
      </c>
      <c t="n" r="C16" s="5">
        <v>105670</v>
      </c>
      <c t="n" r="D16" s="5">
        <v>50883</v>
      </c>
      <c t="n" r="E16" s="5">
        <v>142271</v>
      </c>
      <c t="n" r="F16" s="5">
        <v>87303</v>
      </c>
    </row>
    <row r="17" spans="1:6">
      <c t="s" r="A17" s="4">
        <v>79</v>
      </c>
      <c t="n" r="C17" s="5">
        <v>9311</v>
      </c>
      <c t="n" r="D17" s="5">
        <v>5262</v>
      </c>
      <c t="n" r="E17" s="5">
        <v>12653</v>
      </c>
      <c t="n" r="F17" s="5">
        <v>8804</v>
      </c>
    </row>
    <row r="18" spans="1:6">
      <c t="s" r="A18" s="4">
        <v>428</v>
      </c>
      <c t="s" r="B18" s="4">
        <v>254</v>
      </c>
      <c t="n" r="C18" s="5">
        <v>101</v>
      </c>
      <c t="n" r="D18" s="5">
        <v>13</v>
      </c>
      <c t="n" r="E18" s="5">
        <v>108</v>
      </c>
      <c t="n" r="F18" s="5">
        <v>26</v>
      </c>
    </row>
    <row r="19" spans="1:6">
      <c t="s" r="A19" s="4">
        <v>81</v>
      </c>
      <c t="n" r="C19" s="5">
        <v>5250</v>
      </c>
      <c t="n" r="D19" s="5">
        <v>2046</v>
      </c>
      <c t="n" r="E19" s="5">
        <v>5925</v>
      </c>
      <c t="n" r="F19" s="5">
        <v>2620</v>
      </c>
    </row>
    <row r="20" spans="1:6">
      <c t="s" r="A20" s="4">
        <v>431</v>
      </c>
    </row>
    <row r="21" spans="1:6">
      <c t="s" r="A21" s="3">
        <v>202</v>
      </c>
    </row>
    <row r="22" spans="1:6">
      <c t="s" r="A22" s="4">
        <v>77</v>
      </c>
      <c t="n" r="C22" s="5">
        <v>23149</v>
      </c>
      <c t="n" r="D22" s="5">
        <v>27730</v>
      </c>
      <c t="n" r="E22" s="5">
        <v>45983</v>
      </c>
      <c t="n" r="F22" s="5">
        <v>64529</v>
      </c>
    </row>
    <row r="23" spans="1:6">
      <c t="s" r="A23" s="4">
        <v>79</v>
      </c>
      <c t="n" r="C23" s="5">
        <v>2400</v>
      </c>
      <c t="n" r="D23" s="5">
        <v>2919</v>
      </c>
      <c t="n" r="E23" s="5">
        <v>4463</v>
      </c>
      <c t="n" r="F23" s="5">
        <v>6550</v>
      </c>
    </row>
    <row r="24" spans="1:6">
      <c t="s" r="A24" s="4">
        <v>428</v>
      </c>
      <c t="s" r="B24" s="4">
        <v>254</v>
      </c>
      <c t="n" r="C24" s="5">
        <v>18</v>
      </c>
      <c t="n" r="D24" s="5">
        <v>58</v>
      </c>
      <c t="n" r="E24" s="5">
        <v>36</v>
      </c>
      <c t="n" r="F24" s="5">
        <v>80</v>
      </c>
    </row>
    <row r="25" spans="1:6">
      <c t="s" r="A25" s="4">
        <v>81</v>
      </c>
      <c t="n" r="C25" s="5">
        <v>212</v>
      </c>
      <c t="n" r="D25" s="5">
        <v>275</v>
      </c>
      <c t="n" r="E25" s="5">
        <v>142</v>
      </c>
      <c t="n" r="F25" s="5">
        <v>1096</v>
      </c>
    </row>
    <row r="26" spans="1:6">
      <c t="s" r="A26" s="4">
        <v>432</v>
      </c>
    </row>
    <row r="27" spans="1:6">
      <c t="s" r="A27" s="3">
        <v>202</v>
      </c>
    </row>
    <row r="28" spans="1:6">
      <c t="s" r="A28" s="4">
        <v>77</v>
      </c>
      <c t="n" r="C28" s="5">
        <v>-2</v>
      </c>
      <c t="n" r="D28" s="5">
        <v>-7</v>
      </c>
      <c t="n" r="E28" s="5">
        <v>-12</v>
      </c>
      <c t="n" r="F28" s="5">
        <v>-10</v>
      </c>
    </row>
    <row r="29" spans="1:6">
      <c t="s" r="A29" s="4">
        <v>79</v>
      </c>
      <c t="n" r="C29" s="5">
        <v>-3</v>
      </c>
      <c t="n" r="D29" s="5">
        <v>-9</v>
      </c>
      <c t="n" r="E29" s="5">
        <v>-4</v>
      </c>
      <c t="n" r="F29" s="5">
        <v>-11</v>
      </c>
    </row>
    <row r="30" spans="1:6">
      <c t="s" r="A30" s="4">
        <v>428</v>
      </c>
      <c t="s" r="B30" s="4">
        <v>254</v>
      </c>
      <c t="n" r="C30" s="5">
        <v>2194</v>
      </c>
      <c t="n" r="D30" s="5">
        <v>2037</v>
      </c>
      <c t="n" r="E30" s="5">
        <v>4222</v>
      </c>
      <c t="n" r="F30" s="5">
        <v>3963</v>
      </c>
    </row>
    <row r="31" spans="1:6">
      <c t="s" r="A31" s="4">
        <v>81</v>
      </c>
      <c t="n" r="C31" s="7">
        <v>-23866</v>
      </c>
      <c t="n" r="D31" s="7">
        <v>-12655</v>
      </c>
      <c t="n" r="E31" s="7">
        <v>-37497</v>
      </c>
      <c t="n" r="F31" s="7">
        <v>-25580</v>
      </c>
    </row>
    <row r="32" spans="1:6">
      <c t="n" r="A32"/>
    </row>
    <row r="33" spans="1:6">
      <c t="s" r="A33" s="4">
        <v>254</v>
      </c>
      <c t="s" r="B33" s="4">
        <v>433</v>
      </c>
    </row>
  </sheetData>
  <mergeCells count="5">
    <mergeCell ref="A1:B2"/>
    <mergeCell ref="C1:D1"/>
    <mergeCell ref="E1:F1"/>
    <mergeCell ref="A32:E32"/>
    <mergeCell ref="B33:E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434</v>
      </c>
      <c t="s" r="B1" s="2">
        <v>74</v>
      </c>
      <c t="s" r="D1" s="2">
        <v>1</v>
      </c>
    </row>
    <row r="2" spans="1:5">
      <c t="s" r="B2" s="2">
        <v>2</v>
      </c>
      <c t="s" r="C2" s="2">
        <v>75</v>
      </c>
      <c t="s" r="D2" s="2">
        <v>2</v>
      </c>
      <c t="s" r="E2" s="2">
        <v>75</v>
      </c>
    </row>
    <row r="3" spans="1:5">
      <c t="s" r="A3" s="3">
        <v>170</v>
      </c>
    </row>
    <row r="4" spans="1:5">
      <c t="s" r="A4" s="4">
        <v>435</v>
      </c>
      <c t="n" r="B4" s="7">
        <v>1000</v>
      </c>
      <c t="n" r="C4" s="7">
        <v>1100</v>
      </c>
      <c t="n" r="D4" s="7">
        <v>2000</v>
      </c>
      <c t="n" r="E4" s="7">
        <v>2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v>
      </c>
      <c t="s" r="B1" s="2">
        <v>74</v>
      </c>
      <c t="s" r="D1" s="2">
        <v>1</v>
      </c>
    </row>
    <row r="2" spans="1:5">
      <c t="s" r="B2" s="2">
        <v>2</v>
      </c>
      <c t="s" r="C2" s="2">
        <v>75</v>
      </c>
      <c t="s" r="D2" s="2">
        <v>2</v>
      </c>
      <c t="s" r="E2" s="2">
        <v>75</v>
      </c>
    </row>
    <row r="3" spans="1:5">
      <c t="s" r="A3" s="3">
        <v>94</v>
      </c>
    </row>
    <row r="4" spans="1:5">
      <c t="s" r="A4" s="4">
        <v>87</v>
      </c>
      <c t="n" r="B4" s="7">
        <v>249</v>
      </c>
      <c t="n" r="C4" s="7">
        <v>1146</v>
      </c>
      <c t="n" r="D4" s="7">
        <v>-3306</v>
      </c>
      <c t="n" r="E4" s="7">
        <v>4033</v>
      </c>
    </row>
    <row r="5" spans="1:5">
      <c t="s" r="A5" s="3">
        <v>95</v>
      </c>
    </row>
    <row r="6" spans="1:5">
      <c t="s" r="A6" s="4">
        <v>96</v>
      </c>
      <c t="n" r="B6" s="5">
        <v>125</v>
      </c>
      <c t="n" r="C6" s="5">
        <v>357</v>
      </c>
      <c t="n" r="D6" s="5">
        <v>-699</v>
      </c>
      <c t="n" r="E6" s="5">
        <v>-22</v>
      </c>
    </row>
    <row r="7" spans="1:5">
      <c t="s" r="A7" s="4">
        <v>97</v>
      </c>
      <c t="n" r="B7" s="5">
        <v>125</v>
      </c>
      <c t="n" r="C7" s="5">
        <v>357</v>
      </c>
      <c t="n" r="D7" s="5">
        <v>-699</v>
      </c>
      <c t="n" r="E7" s="5">
        <v>-22</v>
      </c>
    </row>
    <row r="8" spans="1:5">
      <c t="s" r="A8" s="4">
        <v>98</v>
      </c>
      <c t="n" r="B8" s="7">
        <v>374</v>
      </c>
      <c t="n" r="C8" s="7">
        <v>1503</v>
      </c>
      <c t="n" r="D8" s="7">
        <v>-4005</v>
      </c>
      <c t="n" r="E8" s="7">
        <v>40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5</v>
      </c>
    </row>
    <row r="3" spans="1:3">
      <c t="s" r="A3" s="3">
        <v>100</v>
      </c>
    </row>
    <row r="4" spans="1:3">
      <c t="s" r="A4" s="4">
        <v>87</v>
      </c>
      <c t="n" r="B4" s="7">
        <v>-3306</v>
      </c>
      <c t="n" r="C4" s="7">
        <v>4033</v>
      </c>
    </row>
    <row r="5" spans="1:3">
      <c t="s" r="A5" s="3">
        <v>101</v>
      </c>
    </row>
    <row r="6" spans="1:3">
      <c t="s" r="A6" s="4">
        <v>102</v>
      </c>
      <c t="n" r="B6" s="5">
        <v>5915</v>
      </c>
      <c t="n" r="C6" s="7">
        <v>6485</v>
      </c>
    </row>
    <row r="7" spans="1:3">
      <c t="s" r="A7" s="4">
        <v>103</v>
      </c>
      <c t="n" r="B7" s="5">
        <v>3327</v>
      </c>
    </row>
    <row r="8" spans="1:3">
      <c t="s" r="A8" s="4">
        <v>104</v>
      </c>
      <c t="n" r="B8" s="5">
        <v>-1504</v>
      </c>
      <c t="n" r="C8" s="7">
        <v>379</v>
      </c>
    </row>
    <row r="9" spans="1:3">
      <c t="s" r="A9" s="4">
        <v>105</v>
      </c>
      <c t="n" r="B9" s="5">
        <v>-185</v>
      </c>
      <c t="n" r="C9" s="5">
        <v>-269</v>
      </c>
    </row>
    <row r="10" spans="1:3">
      <c t="s" r="A10" s="4">
        <v>106</v>
      </c>
      <c t="n" r="B10" s="5">
        <v>865</v>
      </c>
      <c t="n" r="C10" s="5">
        <v>635</v>
      </c>
    </row>
    <row r="11" spans="1:3">
      <c t="s" r="A11" s="3">
        <v>107</v>
      </c>
    </row>
    <row r="12" spans="1:3">
      <c t="s" r="A12" s="4">
        <v>108</v>
      </c>
      <c t="n" r="B12" s="5">
        <v>-174370</v>
      </c>
      <c t="n" r="C12" s="5">
        <v>22872</v>
      </c>
    </row>
    <row r="13" spans="1:3">
      <c t="s" r="A13" s="4">
        <v>29</v>
      </c>
      <c t="n" r="B13" s="5">
        <v>5801</v>
      </c>
      <c t="n" r="C13" s="5">
        <v>67326</v>
      </c>
    </row>
    <row r="14" spans="1:3">
      <c t="s" r="A14" s="4">
        <v>30</v>
      </c>
      <c t="n" r="B14" s="5">
        <v>-13810</v>
      </c>
      <c t="n" r="C14" s="5">
        <v>-15661</v>
      </c>
    </row>
    <row r="15" spans="1:3">
      <c t="s" r="A15" s="4">
        <v>37</v>
      </c>
      <c t="n" r="B15" s="5">
        <v>-1152</v>
      </c>
      <c t="n" r="C15" s="5">
        <v>2256</v>
      </c>
    </row>
    <row r="16" spans="1:3">
      <c t="s" r="A16" s="4">
        <v>41</v>
      </c>
      <c t="n" r="B16" s="5">
        <v>158220</v>
      </c>
      <c t="n" r="C16" s="5">
        <v>-37623</v>
      </c>
    </row>
    <row r="17" spans="1:3">
      <c t="s" r="A17" s="4">
        <v>42</v>
      </c>
      <c t="n" r="B17" s="5">
        <v>4685</v>
      </c>
      <c t="n" r="C17" s="5">
        <v>445</v>
      </c>
    </row>
    <row r="18" spans="1:3">
      <c t="s" r="A18" s="4">
        <v>43</v>
      </c>
      <c t="n" r="B18" s="5">
        <v>11679</v>
      </c>
      <c t="n" r="C18" s="5">
        <v>10676</v>
      </c>
    </row>
    <row r="19" spans="1:3">
      <c t="s" r="A19" s="4">
        <v>109</v>
      </c>
      <c t="n" r="B19" s="5">
        <v>-529</v>
      </c>
      <c t="n" r="C19" s="5">
        <v>57521</v>
      </c>
    </row>
    <row r="20" spans="1:3">
      <c t="s" r="A20" s="4">
        <v>110</v>
      </c>
      <c t="n" r="B20" s="5">
        <v>-3835</v>
      </c>
      <c t="n" r="C20" s="7">
        <v>61554</v>
      </c>
    </row>
    <row r="21" spans="1:3">
      <c t="s" r="A21" s="3">
        <v>111</v>
      </c>
    </row>
    <row r="22" spans="1:3">
      <c t="s" r="A22" s="4">
        <v>112</v>
      </c>
      <c t="n" r="B22" s="5">
        <v>-17295</v>
      </c>
    </row>
    <row r="23" spans="1:3">
      <c t="s" r="A23" s="4">
        <v>113</v>
      </c>
      <c t="n" r="B23" s="5">
        <v>-17238</v>
      </c>
      <c t="n" r="C23" s="7">
        <v>-18432</v>
      </c>
    </row>
    <row r="24" spans="1:3">
      <c t="s" r="A24" s="4">
        <v>114</v>
      </c>
      <c t="n" r="B24" s="5">
        <v>-34533</v>
      </c>
      <c t="n" r="C24" s="5">
        <v>-18432</v>
      </c>
    </row>
    <row r="25" spans="1:3">
      <c t="s" r="A25" s="3">
        <v>115</v>
      </c>
    </row>
    <row r="26" spans="1:3">
      <c t="s" r="A26" s="4">
        <v>116</v>
      </c>
      <c t="n" r="B26" s="5">
        <v>16363</v>
      </c>
      <c t="n" r="C26" s="5">
        <v>-57847</v>
      </c>
    </row>
    <row r="27" spans="1:3">
      <c t="s" r="A27" s="4">
        <v>117</v>
      </c>
      <c t="n" r="B27" s="5">
        <v>17694</v>
      </c>
      <c t="n" r="C27" s="5">
        <v>9060</v>
      </c>
    </row>
    <row r="28" spans="1:3">
      <c t="s" r="A28" s="4">
        <v>118</v>
      </c>
      <c t="n" r="B28" s="5">
        <v>-2221</v>
      </c>
      <c t="n" r="C28" s="5">
        <v>-714</v>
      </c>
    </row>
    <row r="29" spans="1:3">
      <c t="s" r="A29" s="4">
        <v>119</v>
      </c>
      <c t="n" r="B29" s="5">
        <v>11223</v>
      </c>
      <c t="n" r="C29" s="5">
        <v>1421</v>
      </c>
    </row>
    <row r="30" spans="1:3">
      <c t="s" r="A30" s="4">
        <v>120</v>
      </c>
      <c t="n" r="B30" s="5">
        <v>-1207</v>
      </c>
      <c t="n" r="C30" s="7">
        <v>-1421</v>
      </c>
    </row>
    <row r="31" spans="1:3">
      <c t="s" r="A31" s="4">
        <v>121</v>
      </c>
      <c t="n" r="B31" s="5">
        <v>-1975</v>
      </c>
    </row>
    <row r="32" spans="1:3">
      <c t="s" r="A32" s="4">
        <v>122</v>
      </c>
      <c t="n" r="B32" s="5">
        <v>540</v>
      </c>
      <c t="n" r="C32" s="7">
        <v>3242</v>
      </c>
    </row>
    <row r="33" spans="1:3">
      <c t="s" r="A33" s="4">
        <v>123</v>
      </c>
      <c t="n" r="B33" s="5">
        <v>-646</v>
      </c>
      <c t="n" r="C33" s="5">
        <v>-30</v>
      </c>
    </row>
    <row r="34" spans="1:3">
      <c t="s" r="A34" s="4">
        <v>124</v>
      </c>
      <c t="n" r="B34" s="5">
        <v>-3059</v>
      </c>
      <c t="n" r="C34" s="5">
        <v>-430</v>
      </c>
    </row>
    <row r="35" spans="1:3">
      <c t="s" r="A35" s="4">
        <v>105</v>
      </c>
      <c t="n" r="B35" s="5">
        <v>185</v>
      </c>
      <c t="n" r="C35" s="5">
        <v>269</v>
      </c>
    </row>
    <row r="36" spans="1:3">
      <c t="s" r="A36" s="4">
        <v>125</v>
      </c>
      <c t="n" r="B36" s="5">
        <v>36897</v>
      </c>
      <c t="n" r="C36" s="5">
        <v>-46450</v>
      </c>
    </row>
    <row r="37" spans="1:3">
      <c t="s" r="A37" s="4">
        <v>126</v>
      </c>
      <c t="n" r="B37" s="5">
        <v>-507</v>
      </c>
      <c t="n" r="C37" s="5">
        <v>5</v>
      </c>
    </row>
    <row r="38" spans="1:3">
      <c t="s" r="A38" s="4">
        <v>127</v>
      </c>
      <c t="n" r="B38" s="5">
        <v>-1978</v>
      </c>
      <c t="n" r="C38" s="5">
        <v>-3323</v>
      </c>
    </row>
    <row r="39" spans="1:3">
      <c t="s" r="A39" s="4">
        <v>128</v>
      </c>
      <c t="n" r="B39" s="5">
        <v>8892</v>
      </c>
      <c t="n" r="C39" s="5">
        <v>9992</v>
      </c>
    </row>
    <row r="40" spans="1:3">
      <c t="s" r="A40" s="4">
        <v>129</v>
      </c>
      <c t="n" r="B40" s="5">
        <v>6914</v>
      </c>
      <c t="n" r="C40" s="5">
        <v>6669</v>
      </c>
    </row>
    <row r="41" spans="1:3">
      <c t="s" r="A41" s="3">
        <v>130</v>
      </c>
    </row>
    <row r="42" spans="1:3">
      <c t="s" r="A42" s="4">
        <v>131</v>
      </c>
      <c t="n" r="B42" s="5">
        <v>1551</v>
      </c>
      <c t="n" r="C42" s="5">
        <v>1819</v>
      </c>
    </row>
    <row r="43" spans="1:3">
      <c t="s" r="A43" s="4">
        <v>132</v>
      </c>
      <c t="n" r="B43" s="5">
        <v>311</v>
      </c>
      <c t="n" r="C43" s="5">
        <v>5740</v>
      </c>
    </row>
    <row r="44" spans="1:3">
      <c t="s" r="A44" s="3">
        <v>133</v>
      </c>
    </row>
    <row r="45" spans="1:3">
      <c t="s" r="A45" s="4">
        <v>134</v>
      </c>
      <c t="n" r="B45" s="5">
        <v>32500</v>
      </c>
    </row>
    <row r="46" spans="1:3">
      <c t="s" r="A46" s="4">
        <v>135</v>
      </c>
      <c t="n" r="B46" s="7">
        <v>624</v>
      </c>
      <c t="n" r="C46" s="7">
        <v>9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Descr</vt:lpstr>
      <vt:lpstr>New Accounting Standards</vt:lpstr>
      <vt:lpstr>Acquisition</vt:lpstr>
      <vt:lpstr>Property and Equipment</vt:lpstr>
      <vt:lpstr>Goodwill and Intangible Assets</vt:lpstr>
      <vt:lpstr>Discontinued Operations</vt:lpstr>
      <vt:lpstr>Debt</vt:lpstr>
      <vt:lpstr>Income Taxes</vt:lpstr>
      <vt:lpstr>Stockholders' Equity</vt:lpstr>
      <vt:lpstr>Earnings Per Share</vt:lpstr>
      <vt:lpstr>Segment Information</vt:lpstr>
      <vt:lpstr>Commitments and Contingencies</vt:lpstr>
      <vt:lpstr>Acquisition (Tables)</vt:lpstr>
      <vt:lpstr>Goodwill and Intangible Assets </vt:lpstr>
      <vt:lpstr>Discontinued Operations (Tables</vt:lpstr>
      <vt:lpstr>Debt (Tables)</vt:lpstr>
      <vt:lpstr>Earnings Per Share (Tables)</vt:lpstr>
      <vt:lpstr>Segment Information (Tables)</vt:lpstr>
      <vt:lpstr>Basis of Presentation and Des25</vt:lpstr>
      <vt:lpstr>Acquisition (Details Narrative)</vt:lpstr>
      <vt:lpstr>Acquisition - Schedule of Asset</vt:lpstr>
      <vt:lpstr>Acquisition - Schedule of Ass28</vt:lpstr>
      <vt:lpstr>Acquisition - Schedule of Opera</vt:lpstr>
      <vt:lpstr>Property and Equipment (Details</vt:lpstr>
      <vt:lpstr>Goodwill and Intangible Asset31</vt:lpstr>
      <vt:lpstr>Goodwill and Intangible Asset32</vt:lpstr>
      <vt:lpstr>Goodwill and Intangible Asset33</vt:lpstr>
      <vt:lpstr>Goodwill and Intangible Asset34</vt:lpstr>
      <vt:lpstr>Discontinued Operations (Detail</vt:lpstr>
      <vt:lpstr>Discontinued Operations - Sched</vt:lpstr>
      <vt:lpstr>Discontinued Operations - Sch37</vt:lpstr>
      <vt:lpstr>Debt (Details Narrative)</vt:lpstr>
      <vt:lpstr>Debt - Schedule of Outstanding </vt:lpstr>
      <vt:lpstr>Debt - Schedule of Outstandin40</vt:lpstr>
      <vt:lpstr>Debt - Schedule of Maturities o</vt:lpstr>
      <vt:lpstr>Income Taxes (Details Narrative</vt:lpstr>
      <vt:lpstr>Stockholders' Equity (Details N</vt:lpstr>
      <vt:lpstr>Earnings Per Share (Details Nar</vt:lpstr>
      <vt:lpstr>Earnings (Loss) Per Share - Sch</vt:lpstr>
      <vt:lpstr>Segment Information (Details Na</vt:lpstr>
      <vt:lpstr>Segment Information - Schedule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9:45Z</dcterms:created>
  <dcterms:modified xmlns:dcterms="http://purl.org/dc/terms/" xmlns:xsi="http://www.w3.org/2001/XMLSchema-instance" xsi:type="dcterms:W3CDTF">2015-08-10T18:49:45Z</dcterms:modified>
  <dc:title xmlns:dc="http://purl.org/dc/elements/1.1/">Untitled</dc:title>
  <dc:description xmlns:dc="http://purl.org/dc/elements/1.1/"/>
  <dc:subject xmlns:dc="http://purl.org/dc/elements/1.1/"/>
  <cp:keywords/>
  <cp:category/>
</cp:coreProperties>
</file>